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Share-based Compensation Plans"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Collaboration Agreement" sheetId="12" state="visible" r:id="rId12"/>
    <sheet xmlns:r="http://schemas.openxmlformats.org/officeDocument/2006/relationships" name="Summary of Significant Accoun_2" sheetId="13" state="visible" r:id="rId13"/>
    <sheet xmlns:r="http://schemas.openxmlformats.org/officeDocument/2006/relationships" name="Share-based Compensation Plans " sheetId="14" state="visible" r:id="rId14"/>
    <sheet xmlns:r="http://schemas.openxmlformats.org/officeDocument/2006/relationships" name="Investments (Tables)" sheetId="15" state="visible" r:id="rId15"/>
    <sheet xmlns:r="http://schemas.openxmlformats.org/officeDocument/2006/relationships" name="Fair Value of Financial Instr_2" sheetId="16" state="visible" r:id="rId16"/>
    <sheet xmlns:r="http://schemas.openxmlformats.org/officeDocument/2006/relationships" name="Collaboration Agreement (Tables" sheetId="17" state="visible" r:id="rId17"/>
    <sheet xmlns:r="http://schemas.openxmlformats.org/officeDocument/2006/relationships" name="Organization and Operations - A" sheetId="18" state="visible" r:id="rId18"/>
    <sheet xmlns:r="http://schemas.openxmlformats.org/officeDocument/2006/relationships" name="Summary of Significant Accoun_3" sheetId="19" state="visible" r:id="rId19"/>
    <sheet xmlns:r="http://schemas.openxmlformats.org/officeDocument/2006/relationships" name="Share-based Compensation Plan_2" sheetId="20" state="visible" r:id="rId20"/>
    <sheet xmlns:r="http://schemas.openxmlformats.org/officeDocument/2006/relationships" name="Share-based Compensation Plan_3" sheetId="21" state="visible" r:id="rId21"/>
    <sheet xmlns:r="http://schemas.openxmlformats.org/officeDocument/2006/relationships" name="Share-based Compensation Plan_4" sheetId="22" state="visible" r:id="rId22"/>
    <sheet xmlns:r="http://schemas.openxmlformats.org/officeDocument/2006/relationships" name="Investments - Summary of Compan" sheetId="23" state="visible" r:id="rId23"/>
    <sheet xmlns:r="http://schemas.openxmlformats.org/officeDocument/2006/relationships" name="Investments - Summary of Comp_2" sheetId="24" state="visible" r:id="rId24"/>
    <sheet xmlns:r="http://schemas.openxmlformats.org/officeDocument/2006/relationships" name="Fair Value of Financial Instr_3" sheetId="25" state="visible" r:id="rId25"/>
    <sheet xmlns:r="http://schemas.openxmlformats.org/officeDocument/2006/relationships" name="Collaboration Agreements - Addi" sheetId="26" state="visible" r:id="rId26"/>
    <sheet xmlns:r="http://schemas.openxmlformats.org/officeDocument/2006/relationships" name="Collaboration Agreement - Summa" sheetId="27" state="visible" r:id="rId27"/>
    <sheet xmlns:r="http://schemas.openxmlformats.org/officeDocument/2006/relationships" name="Collaboration Agreement - Compo" sheetId="28" state="visible" r:id="rId28"/>
    <sheet xmlns:r="http://schemas.openxmlformats.org/officeDocument/2006/relationships" name="Collaboration Agreements - Summ" sheetId="29" state="visible" r:id="rId29"/>
  </sheets>
  <definedNames/>
  <calcPr calcId="124519" fullCalcOnLoad="1"/>
</workbook>
</file>

<file path=xl/sharedStrings.xml><?xml version="1.0" encoding="utf-8"?>
<sst xmlns="http://schemas.openxmlformats.org/spreadsheetml/2006/main" uniqueCount="390">
  <si>
    <t>Document and Entity Information - shares</t>
  </si>
  <si>
    <t>9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3</t>
  </si>
  <si>
    <t>Entity Registrant Name</t>
  </si>
  <si>
    <t>APPLIED GENETIC TECHNOLOGIES CORP</t>
  </si>
  <si>
    <t>Entity Central Index Key</t>
  </si>
  <si>
    <t>0001273636</t>
  </si>
  <si>
    <t>Current Fiscal Year End Date</t>
  </si>
  <si>
    <t>--06-30</t>
  </si>
  <si>
    <t>Entity Filer Category</t>
  </si>
  <si>
    <t>Accelerated Filer</t>
  </si>
  <si>
    <t>Trading Symbol</t>
  </si>
  <si>
    <t>AGTC</t>
  </si>
  <si>
    <t>Entity Emerging Growth Company</t>
  </si>
  <si>
    <t>true</t>
  </si>
  <si>
    <t>Entity Ex Transition Period</t>
  </si>
  <si>
    <t>Entity Small Business</t>
  </si>
  <si>
    <t>Entity Common Stock, Shares Outstanding</t>
  </si>
  <si>
    <t>Condensed Balance Sheets (Unaudited) - USD ($) $ in Thousands</t>
  </si>
  <si>
    <t>Jun. 30, 2018</t>
  </si>
  <si>
    <t>Current assets:</t>
  </si>
  <si>
    <t>Cash and cash equivalents</t>
  </si>
  <si>
    <t>Investments</t>
  </si>
  <si>
    <t>Grants receivable</t>
  </si>
  <si>
    <t>Prepaid and other current assets</t>
  </si>
  <si>
    <t>Total current assets</t>
  </si>
  <si>
    <t>Property and equipment, net</t>
  </si>
  <si>
    <t>Intangible assets, net</t>
  </si>
  <si>
    <t>Investment in Bionic Sight</t>
  </si>
  <si>
    <t>Other assets</t>
  </si>
  <si>
    <t>Total assets</t>
  </si>
  <si>
    <t>Current liabilities:</t>
  </si>
  <si>
    <t>Accounts payable</t>
  </si>
  <si>
    <t>Accrued and other liabilities</t>
  </si>
  <si>
    <t>Deferred revenue</t>
  </si>
  <si>
    <t>Total current liabilities</t>
  </si>
  <si>
    <t>Deferred revenue, net of current portion</t>
  </si>
  <si>
    <t>Other liabilities</t>
  </si>
  <si>
    <t>Total liabilities</t>
  </si>
  <si>
    <t>Stockholders' equity:</t>
  </si>
  <si>
    <t>Preferred stock, par value $.001 per share, 5,000 shares authorized, no shares issued and outstanding</t>
  </si>
  <si>
    <t xml:space="preserve"> </t>
  </si>
  <si>
    <t>Common stock—par value $.001 per share; 150,000 shares authorized; 18,185 and 18,137 shares issued; 18,168 and 18,126 shares outstanding at March 31, 2019 and June 30, 2018, respectively</t>
  </si>
  <si>
    <t>Additional paid-in capital</t>
  </si>
  <si>
    <t>Shares held in treasury of 17 and 11 at March 31, 2019 and June 30, 2018, respectively</t>
  </si>
  <si>
    <t>Accumulated deficit</t>
  </si>
  <si>
    <t>Total stockholders' equity</t>
  </si>
  <si>
    <t>Total liabilities and stockholders' equity</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held</t>
  </si>
  <si>
    <t>Condensed Statements of Operations (Unaudited) - USD ($) shares in Thousands, $ in Thousands</t>
  </si>
  <si>
    <t>3 Months Ended</t>
  </si>
  <si>
    <t>Mar. 31, 2018</t>
  </si>
  <si>
    <t>Revenue:</t>
  </si>
  <si>
    <t>Total revenue</t>
  </si>
  <si>
    <t>Operating expenses:</t>
  </si>
  <si>
    <t>Research and development</t>
  </si>
  <si>
    <t>General and administrative and other</t>
  </si>
  <si>
    <t>Total operating expenses</t>
  </si>
  <si>
    <t>Income/(loss) from operations</t>
  </si>
  <si>
    <t>Other income:</t>
  </si>
  <si>
    <t>Investment income, net</t>
  </si>
  <si>
    <t>Other expense</t>
  </si>
  <si>
    <t>Total other income, net</t>
  </si>
  <si>
    <t>Income/(loss) before provision for income taxes</t>
  </si>
  <si>
    <t>Provision/(benefit) for income taxes</t>
  </si>
  <si>
    <t>Income/(loss) before equity in net losses of affiliate</t>
  </si>
  <si>
    <t>Total other loss, net</t>
  </si>
  <si>
    <t>Net income/(loss)</t>
  </si>
  <si>
    <t>Weighted Average Shares Outstanding</t>
  </si>
  <si>
    <t>Weighted average shares outstanding—basic</t>
  </si>
  <si>
    <t>Weighted average shares outstanding—diluted</t>
  </si>
  <si>
    <t>Net earnings/(loss) per common share</t>
  </si>
  <si>
    <t>Net earnings/(loss) per share, basic</t>
  </si>
  <si>
    <t>Net earnings/(loss) per share, diluted</t>
  </si>
  <si>
    <t>Collaboration [Member]</t>
  </si>
  <si>
    <t>Grant and Other [Member]</t>
  </si>
  <si>
    <t>Condensed Statement of Stockholders' Equity (Unaudited) - USD ($) $ in Thousands</t>
  </si>
  <si>
    <t>Total</t>
  </si>
  <si>
    <t>Common Stock [Member]</t>
  </si>
  <si>
    <t>Treasury Stock [Member]</t>
  </si>
  <si>
    <t>Additional Paid-in Capital [Member]</t>
  </si>
  <si>
    <t>Retained Earnings [Member]</t>
  </si>
  <si>
    <t>Beginning balance at Jun. 30, 2017</t>
  </si>
  <si>
    <t>Beginning balance, shares at Jun. 30, 2017</t>
  </si>
  <si>
    <t>Share based compensation expense</t>
  </si>
  <si>
    <t>Shares issued under employee plans</t>
  </si>
  <si>
    <t>Shares issued under employee plans, shares</t>
  </si>
  <si>
    <t>Net income (loss)</t>
  </si>
  <si>
    <t>Ending balance at Sep. 30, 2017</t>
  </si>
  <si>
    <t>Ending balance, shares at Sep. 30, 2017</t>
  </si>
  <si>
    <t>Ending balance at Mar. 31, 2018</t>
  </si>
  <si>
    <t>Ending balance, shares at Mar. 31, 2018</t>
  </si>
  <si>
    <t>Beginning balance at Sep. 30, 2017</t>
  </si>
  <si>
    <t>Beginning balance, shares at Sep. 30, 2017</t>
  </si>
  <si>
    <t>Ending balance at Dec. 31, 2017</t>
  </si>
  <si>
    <t>Ending balance, shares at Dec. 31, 2017</t>
  </si>
  <si>
    <t>Beginning balance at Jun. 30, 2018</t>
  </si>
  <si>
    <t>Beginning balance, shares at Jun. 30, 2018</t>
  </si>
  <si>
    <t>Cumulative impact of adopting Topic 606</t>
  </si>
  <si>
    <t>Ending balance at Sep. 30, 2018</t>
  </si>
  <si>
    <t>Ending balance, shares at Sep. 30, 2018</t>
  </si>
  <si>
    <t>Ending balance at Mar. 31, 2019</t>
  </si>
  <si>
    <t>Ending balance, shares at Mar. 31, 2019</t>
  </si>
  <si>
    <t>Beginning balance at Sep. 30, 2018</t>
  </si>
  <si>
    <t>Beginning balance, shares at Sep. 30, 2018</t>
  </si>
  <si>
    <t>Ending balance at Dec. 31, 2018</t>
  </si>
  <si>
    <t>Ending balance, shares at Dec. 31, 2018</t>
  </si>
  <si>
    <t>Condensed Statements of Cash Flows (Unaudited) - USD ($) $ in Thousands</t>
  </si>
  <si>
    <t>Cash flows from operating activities</t>
  </si>
  <si>
    <t>Adjustments to reconcile net loss to net cash (used in) operating activities:</t>
  </si>
  <si>
    <t>Share-based compensation expense</t>
  </si>
  <si>
    <t>Depreciation and amortization</t>
  </si>
  <si>
    <t>Provision/(recovery) for uncollectible accounts, net</t>
  </si>
  <si>
    <t>Investment (discount accretion)/premium amortization, net</t>
  </si>
  <si>
    <t>Loss on disposal of property and equipment</t>
  </si>
  <si>
    <t>Equity in net losses of affiliate</t>
  </si>
  <si>
    <t>Changes in operating assets and liabilities:</t>
  </si>
  <si>
    <t>Prepaid and other assets</t>
  </si>
  <si>
    <t>Deferred revenues</t>
  </si>
  <si>
    <t>Net cash (used in) operating activities</t>
  </si>
  <si>
    <t>Cash flows from investing activities</t>
  </si>
  <si>
    <t>Purchase of property and equipment</t>
  </si>
  <si>
    <t>Purchase of and capitalized costs related to intangible assets</t>
  </si>
  <si>
    <t>Maturity of investments</t>
  </si>
  <si>
    <t>Purchase of investments</t>
  </si>
  <si>
    <t>Net cash provided by investing activities</t>
  </si>
  <si>
    <t>Cash flows from financing activities</t>
  </si>
  <si>
    <t>Proceeds from exercise of common stock options</t>
  </si>
  <si>
    <t>Deferred offering costs</t>
  </si>
  <si>
    <t>Purchase of treasury stock</t>
  </si>
  <si>
    <t>Payments made toward capital lease obligations</t>
  </si>
  <si>
    <t>Net cash (used in) financing activities</t>
  </si>
  <si>
    <t>Net change in cash and cash equivalents</t>
  </si>
  <si>
    <t>Cash and cash equivalents, beginning of period</t>
  </si>
  <si>
    <t>Cash and cash equivalents, end of period</t>
  </si>
  <si>
    <t>Supplemental disclosure of cash flow</t>
  </si>
  <si>
    <t>Cash paid during the period for income taxes</t>
  </si>
  <si>
    <t>Capital lease obligation related to the purchase of equipment</t>
  </si>
  <si>
    <t>Lease incentive obligation related to the purchase of leasehold improvements</t>
  </si>
  <si>
    <t>Issuance of restricted stock for no consideration</t>
  </si>
  <si>
    <t>Organization and Operations</t>
  </si>
  <si>
    <t>Organization, Consolidation and Presentation of Financial Statements [Abstract]</t>
  </si>
  <si>
    <t>1 . Organization and Operations: Applied Genetic Technologies Corporation (the “Company” or “AGTC”) was incorporated as a Florida corporation on January 19, 1999 and reincorporated as a Delaware corporation on October 24, 2003. The Company is a clinical-stage biotechnology company that uses a proprietary gene therapy platform to develop transformational genetic therapies for patients suffering from rare and debilitating diseases. In July 2015, the Company entered into a collaboration agreement (the “Collaboration Agreement”) with Biogen MA, Inc., a wholly owned subsidiary of Biogen Inc. (“Biogen”), pursuant to which the Company and Biogen will collaborate to develop, seek regulatory approval for and commercialize gene therapy products to treat X-linked retinoschisis (“XLRS”), X-linked retinitis pigmentosa (“XLRP”), and discovery programs targeting three indications based on the Company’s adeno-associated virus vector technologies. The Collaboration Agreement became effective in August 2015. On December 7, 2018, the Company received notice from Biogen that it had elected to terminate the Collaboration Agreement, which became effective as of March 8, 2019. The Collaboration Agreement and other transactions with Biogen are discussed further in Note 6 to these Unaudited Condensed Financial Statements. The Company has devoted substantially all of its efforts to research and development, including clinical trials. The Company has not completed the development of any products. The Company has generated revenue from collaboration agreements, sponsored research payments and grants, but has not generated product revenue to date and is subject to a number of risks similar to those of other early stage companies in the biotechnology industry, including dependence on key individuals, the difficulties inherent in the development of commercially viable products, the need to obtain additional capital necessary to fund the development of its products, development by the Company or its competitors of technological innovations, risks of failure of clinical studies, protection of proprietary technology, compliance with government regulations and ability to transition to large-scale production of products. As of March 31, 2019, the Company had an accumulated deficit of $125.0 million. While the Company expects to continue to generate some revenue from partnering, the Company expects to incur losses for the foreseeable future. The Company has funded its operations to date primarily through public offerings of its common stock, private placements of its preferred stock, and collaborations. As of March 31, 2019, the Company had cash and cash equivalents and liquid investments of $89.2 million.</t>
  </si>
  <si>
    <t>Summary of Significant Accounting Policies:</t>
  </si>
  <si>
    <t>Accounting Policies [Abstract]</t>
  </si>
  <si>
    <t>2. Summary of Significant Accounting Policies: Basis of presentation The accompanying Unaudited Condensed Financial Statements have been prepared in conformity with accounting principles generally accepted in the United States of America (“U.S. GAAP”) and, in the opinion of management, include all adjustments necessary for a fair presentation of the Company’s financial position, results of operations, stockholders’ equity and cash flows for the periods presented. The adjustments referred to above are of a normal and recurring nature. Certain information and footnote disclosures normally included in financial statements prepared in accordance with U.S. GAAP have been condensed or omitted pursuant to U.S. Securities and Exchange Commission (“SEC”) rules and regulations for interim reporting. The Condensed Balance Sheet as of June 30, 2018 was derived from audited financial statements but does not include all disclosures required by U.S. GAAP. These Unaudited Condensed Financial Statements should be read in conjunction with the audited financial statements included in the Company’s 2018 Annual Report on Form 10-K (“June 30, 2018 Form 10-K”). Results of operations for the three and nine months ended March 31, 2019 are not necessarily indicative of the results to be expected for the full year or any other interim period.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segment. Use of estimates The preparation of financial statements in conformity with U.S. GAAP and SEC regulations,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 Actual results could differ from those estimates. Cash and cash equivalents Cash consists of funds held in bank accounts. Cash equivalents consist of short-term, highly liquid investments with original maturities of 90 days or less at the time of purchase and generally include money market accounts. Investments The Company’s investments consist of certificates of deposit and debt securities classified as held-to maturity. Management determines the appropriate classification of debt securities at the time of purchase and reevaluates such designation as of each balance sheet date. Debt securities are classified as held-to-maturity when the Company has the positive intent and ability to hold the securities to maturity. Held-to-maturity securities are stated at amortized cost, adjusted for amortization of premiums and accretion of discounts to maturity. Such amortization and accretion are included in investment income. Interest on securities classified as held-to-maturity is included in investment income. The Company uses the specific identification method to determine the cost basis of securities sold. Investments are considered to be impaired when a decline in fair value is judged to be other-than-temporary.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investment income/(expense) and a new cost basis in the investment is established. Fair value of financial instruments The Company is required to disclose information on all assets and liabilities reported at fair value that enables an assessment of the inputs used in determining the reported fair values. The Financial Accounting Standards Board (“FASB”) Accounting Standard Codification (“ASC”) 820, Fair Value Measurements and Disclosures ,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financial instru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Revenue recognition Effective July 1, 2018, the Company adopted the provisions of ASC 606, Revenue from Contracts with Customers, (“Topic 606”), using the modified retrospective transition method. Under this method, the Company recorded the cumulative effect of initially applying the new standard to all contracts in process as of the date of adoption. This standard applies to all contracts with customers, except for contracts that are within the scope of other standards. The adoption of the new revenue recognition guidance resulted in an increase of $ 22.6 Revenue Recognition . These changes were primarily caused by the differences in determining and allocating transaction price and recognizing revenue on a proportional performance basis under Topic 606. The Company may enter into collaboration agreements which are within the scope of Topic 606, under which the Company licenses rights to its technology and certain of the Company’s product candidates and performs research and development services for third parties. The terms of these arrangements typically may include payment of one or more of the following: non-refundable, up-front fees; reimbursement of research and development costs; development, regulatory and commercial milestone payments; and royalties on net sales of licensed products. Under Topi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Topic 606, the Company performs the following five steps: (i) identification of the contract; (ii) determination of whether the promised goods or services are performance obligations;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Performance obligations are promises to transfer distinct goods or services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 or services are distinct, the Company considers factors such as the stage of development of the underlying intellectual property, the capabilities of the customer to develop the intellectual property on their own or whether the required expertise is readily available. The Company estimates the transaction price based on the amount expected to be received for transferring the promised goods or services in the contract. The consideration may include both fixed consideration or variable consideration. At the inception of an arrangement that includes variable consideration and at each reporting period, the Company evaluates the amount of potential payment and the likelihood that the payments will be received. The Company utilizes either the most likely amount method or expected amount method to estimate the amount to be received based on which method better predicts the amount expected to be received. If it is probable that a significant revenue reversal would not occur, the variable consideration is included in the transaction price. The Company will assess its revenue generating arrangements in order to determine whether a significant financing component exists and conclude that a significant financing component does not exist in any of its arrangements if: (a) the promised consideration approximates the cash selling price of the promised goods and services or any significant difference is due to factors other than financing; and (b) timing of payment approximates the transfer of goods and services and performance is over a relatively short period of time within the context of the entire term of the contract. The Company’s contracts will often include development and regulatory milestone payments. At contract inception and at each reporting period,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customer’s control, such as regulatory approvals, are not included in the transaction price.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For arrangements that may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arrangements.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he Company receives payments from its customers based on billing terms established in each contract. Such billings generally have 30-day payment terms. Upfront payments and fees are recorded as deferred revenue upon receipt or when due until the Company performs its obligations under these arrangements. Amounts are recorded as accounts receivable when the right to consideration is unconditional. Income taxes The Company uses the asset and liability method for accounting for income taxes. Under this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The Tax Cut and Jobs Act (the “Tax Act”) was enacted on December 22, 2017. The Tax Act contains several key provisions including, among other things, reducing the U.S. federal corporate tax rate from 35% to 21%. In addition, federal net operating losses (“NOLs”) will be carried forward indefinitely and will be subject to an 80% utilization against taxable income. The Company has enacted the reduction in tax rate effective January 1, 2018, which resulted in a decrease to the deferred tax asset and a decrease to the valuation allowance. During the second quarter of fiscal 2019, the measurement period provided by SEC Staff Accounting Bulletin 118 closed and the Company did not make any other adjustments to the provisional estimates recorded in prior periods. Although the measurement period has closed, further technical guidance related to the Tax Act, including final regulations on a broad range of topics, is expected to be issued. In accordance with ASC 740, the Company will recognize any effects of the guidance in the period that such guidance is issued. As required by U.S. GAAP,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ny interest and penalties related to uncertain tax positions will be reflected in income tax expense. The Company is subject to examination of its income tax returns in the federal and state income tax jurisdictions in which it operates. On December 28, 2015, the United States Internal Revenue Service, or IRS, notified the Company of an income tax audit for the tax period ending June 30, 2014. As of June 30, 2017, the IRS audit was closed, and the Company incurred no penalties or payment liabilities for its income tax positions. For the nine months ended March 31, 2019, the Company’s tax expense included an increase in the uncertain tax position liability of $57,000 related to interest on the uncertain tax position. The uncertain tax position liability as of March 31, 2019 and June 30, 2018 was $2,016,000 and $1,959,000, respectively. Research and development Research and development costs include costs incurred in identifying, developing and testing product candidates and generally comprise compensation and related benefits and non-cash share-based compensation to research related employees; laboratory costs; animal and laboratory maintenance and supplies; rent; utilities; clinical and pre-clinical expenses; and payments for sponsored research, scientific and regulatory consulting fees and testing. As part of the process of preparing its financial statements, the Company is required to estimate its accrued expenses. This process involves reviewing quotations and contracts, identifying services that have been performed on its behalf and estimating the level of service performed and the associated cost incurred for services for which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its financial statements based on facts and circumstances known to it at that time. The significant estimates in the Company’s accrued research and development expenses are related to expenses incurred with respect to academic research centers, contract research organizations, and other vendors in connection with research and development activities for which it has not yet been invoiced. There may be instances in which the Company’s service providers require advance payments at the inception of a contract or in which payments made to these vendors will exceed the level of services provided, resulting in a prepayment of the research and development expense. Such prepayments are charged to research and development expense as and when the service is provided or when a specific milestone outlined in the contract is reached. Prepayments related to research and development activities were $1.4 million and $1.0 million at March 31, 2019 and June 30, 2018, respectively, and are included within the prepaid and other current assets line item in these Unaudited Condensed Balance Sheets. Share-based compensation The Company accounts for share-based awards issued to employees in accordance with ASC 718, Compensation—Stock Compensation and generally recognizes share-based compensation expense on a straight-line basis over the periods during which the employees are required to provide service in exchange for the award. In addition, the Company issues stock options and restricted shares of common stock to non-employees in exchange for consulting services and accounts for these in accordance with the provisions of ASC Subtopic 505-50, Equity-Based Payments to Non-employees (“ASC 505-50”). Under ASC 505-50, share-based awards to non-employees are subject to periodic fair value re-measurement over their vesting terms. For purposes of calculating stock-based compensation, the Company estimates the fair value of stock options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Historically, the expected volatility was primarily based on the historical volatility of peer company data. For the three and nine months ended March 31, 2019, the expected volatility is based on the historical volatility of the company stock price. If the Company had used peer company data for the three and nine months ended March 31, 2019, share-based compensation expense for the reporting period would have differed by an insignificant amount. The expected life of the stock options is based on historical and other economic data trended into the future. The risk-free interest rate assumption is based on observed interest rates appropriate for the expected terms of the Company’s stock options. The dividend yield assumption is based on the Company’s history and expectation of no dividend payouts. If factors change and the Company employs different assumptions, stock-based compensation expense may differ significantly from what has been recorded in the past. If there is a difference between the assumptions used in determining stock-based compensation expense and the actual factors which become known over time, specifically with respect to anticipated forfeitures, the Company may change the input factors used in determining stock-based compensation costs for future grants. These changes, if any, may materially impact the Company’s results of operations in the period such changes are made. Net earnings/(loss) per share Basic net earnings/(loss) per share is calculated by dividing net loss by the weighted average shares outstanding during the period, without consideration for common stock equivalents. Diluted net earnings/(loss) per share is calculated by adjusting weighted average shares outstanding for the dilutive effect of common stock equivalents outstanding for the period, determined using the treasury-stock method. For purposes of the diluted net loss per share calculation, stock options are considered to be common stock equivalents. The dilutive impact of stock options for the three-and nine-month periods ended March 31, 2019 and 2018 totaled 0.2 million shares. The dilutive impact of stock options has been excluded from the calculation of diluted net loss per share for the for the three-and nine-month periods ended March 31, 2018, as their effect would be anti-dilutive. Therefore, for the three and nine months ended March 31, 2018, basic and diluted net loss per share are the same. Comprehensive income/(loss) Comprehensive income/(loss) consists of net income/(loss) and changes in equity during a period from transactions and other equity and circumstances generated from non-owner sources. The Company’s net loss equals comprehensive loss for all periods presented. New accounting pronouncements Adopted in the current period Revenue recognition In May 2014, Topic 606, which replaces the existing accounting standards for revenue recognition with a single comprehensive five-step model. The core principle is to recognize revenue upon the transfer of goods or services to customers at an amount that reflects the consideration expected to be received. It also requires enhanced disclosures about revenue, provides guidance for transactions that were not previously addressed comprehensively, and improves guidance for multiple-element arrangements. The guidance was effective for public companies for annual periods beginning after December 15, 2017 as well as interim periods within those annual periods using either the full retrospective approach or modified retrospective approach. The Company adopted the new standard effective July 1, 2018 using the modified retrospective approach. Refer to Note 6 for the impact of adoption. Share-Based Compensation In May 2017, the FASB issued Accounting Standards Update (“ASU”) No. 2017-09, Scope of Modification Accounting, which amends ASC Topic 718, Compensation—Stock Compensation. The standard provides guidance about which changes to the terms or conditions of a share-based payment award require an entity to apply modification accounting in Topic 718. The amendment is effective for fiscal years beginning after December 15, 2017, and interim periods within those fiscal years and early adoption is permitted. The Company has adopted this standard in the first quarter of fiscal 2019 and it did not have a material effect on its financial statements. Financial Instrument Accounting In January 2016, the FASB issued ASU No. 2016-01, Financial Instruments—Overall (Subtopic 825-10): Recognition and Measurement of Financial Assets and Financial Liabilities. The new standard amends certain aspects of accounting and disclosure requirements of financial instruments, including the requirement that equity investments with readily determinable fair values be measured at fair value with changes in fair value recognized in the results of operations. The new standard was effective July 1, 2018. The Company adopted ASU No. 2016-01 in the first quarter of 2019. The adoption of the new standard did not have a material impact on the Company’s financial position and results of operations. To be adopted in future periods Leases In February 2016, the FASB issued ASU No. 2016-02, Leases (Topic 842). The new accounting guidance will require the recognition of all long-term lease assets and lease liabilities by lessees and sets forth new disclosure requirements for those lease assets and liabilities. The standard requires lessees to recognize right-of-use assets and lease liabilities on the balance sheet using a modified retrospective approach at the beginning of the earliest comparative period in the financial statements. The FASB subsequently issued several ASUs amending the new standard. This standard will be effective for the Company on July 1, 2019. Early adoption is permitted. The Company is currently evaluating the potential impact on its financial position and results of operations of adopting this guidance. The Company expects the adoption of this new standard to have a material impact on total assets and total liabilities within the Company’s Condensed Balance Sheet, with no material impact on the Condensed Statement of Operations. Share-Based Compensation In June 2018, the FASB issued ASU No. 2018-07, Compensation—Stock Compensation (Topic 718): Improvements to Nonemployee Share-Based Payment Accounting. The new standard aligns the measurement and classification guidance for share-based payments to nonemployees with the guidance for share-based payments to employees, with certain exceptions. Under the guidance, the measurement of equity-classified nonemployee awards will be fixed at the grant date, which may lower their cost and reduce volatility in the income statement. The standard will be effective for the Company on July 1, 2020. Early adoption is permitted. The Company is currently in the process of evaluating the impact of adoption of this standard on its financial statements. Fair Value Measurement In August 2018, the FASB issued ASU No. 2018-13, Fair Value Measurement (Topic 820): Disclosure Framework—Changes to the Disclosure Requirements for Fair Value Measurement. The new standard eliminates, adds and modifies certain disclosure requirements for fair value measurement as part of its disclosure framework project. The amount and reasons for transfers between Level 1 and Level 2 of the fair value hierarchy will no longer be required to be disclosed, but public companies will be required to disclose the range and weighted average used to develop significant unobservable inputs for Level 3 fair value measurements. This standard will be effective for the Company on July 1, 2020. Early adoption is permitted. The adoption of this guidance is not expected to have a significant impact on the Company’s financial statements. Collaborative Arrangements In November 2018, the FASB issued ASU No. 2018-18, Collaborative Arrangements (Topic 808): Clarifying the Interaction between Topic 808 and Topic 606. The new standard clarifies that certain transactions between participants in a collaborative arrangement should be accounted for under ASC 606 when the counterparty is a customer. It precludes an entity from presenting consideration from a transaction in a collaborative arrangement as revenue from contracts with customers if the counterparty is not a customer for that transaction. The guidance amends ASC 808 to refer to the unit-of-account guidance in ASC 606 and requires it to be used only when assessing whether a transaction is in the scope of ASC 606. This standard will be effective for the Company on July 1, 2021. Early adoption is permitted. The adoption of this guidance is not expected to have a significant impact on the Company’s financial statements.</t>
  </si>
  <si>
    <t>Share-based Compensation Plans</t>
  </si>
  <si>
    <t>Disclosure of Compensation Related Costs, Share-based Payments [Abstract]</t>
  </si>
  <si>
    <t>3. Share-based Compensation Plans: The Company uses stock options and awards of restricted stock to provide long-term incentives for its employees, non-employee directors and certain consultants. The Company has two equity compensation plans under which awards are currently authorized for issuance, the 2013 Employee Stock Purchase Plan and the 2013 Equity and Incentive Plan. No awards have been issued to date under the 2013 Employee Stock Purchase Plan and all of the 128,571 shares previously authorized under this plan remain available for issuance. A summary of the stock option and restricted stock activity for the nine months ended March 31 , 2019 and 2018 is as follows: Nine Months ended March 31, 2019 2018 (In thousands, except per share amounts) Shares Weighted Average Exercise Price Shares Weighted Average Exercise Price Outstanding as of June 30, 3,107 $ 10.93 2,714 $ 12.96 Granted 1,126 4.53 819 4.75 Exercised (29 ) 4.52 (18 ) 0.35 Forfeited (302 ) 7.21 (401 ) 9.89 Expired (200 ) 13.17 (18 ) 15.81 Outstanding as of March 31, 3,702 $ 9.22 3,096 $ 11.24 Exercisable as of March 31, 2,170 1,862 Weighted average fair value of options granted during the period $ 2.91 $ 3.43 The fair value of each option granted is estimated on the grant date using the Black-Scholes stock option pricing model . The following assumptions were made in estimating fair value: Nine Months ended March 31, 2019 2018 Dividend yield 0.00 % 0.00 % Expected term 6.00 – 6.25 years 6.25 years Risk-free interest rate 2.27 – 3.11 % 1.83 – 2.21 % Expected Volatility 69.22 % 83.53 % For the three and nine months ended March 31, 2019, share-based compensation expense related to stock options and restricted stock awarded to employees, non-employee directors and consultants amounted to approximately $0.8 million and $3.1 million, respectively, compared to $1.2 million and $4.1 million, respectively, for the three and nine months ended March 31, 2018. As of March 31, 2019, there was $5.3 million of unrecognized compensation expense related to non-vested stock options and restricted stock.</t>
  </si>
  <si>
    <t>Investments Schedule [Abstract]</t>
  </si>
  <si>
    <t>4. Investments: Cash in excess of immediate requirements is invested in accordance with the Company’s investment policy that primarily seeks to maintain adequate liquidity and preserve capital. The net carrying amounts of the Company’s investments by category are as follows: In thousands As of March 31, 2019 As of June 30, 2018 Investments: Certificates of deposit $ — $ 2,106 Debt securities—held-to-maturity (due in one year or less) 67,665 71,734 Total investments $ 67,665 $ 73,840 A summary of the Company’s debt securities classified as held-to-maturity is as follows: As of March 31, 2019 In thousands Amortized Cost Gross Unrealized Gains Gross Unrealized Losses Fair Value Investments: U.S. government and agency obligations $ 67,665 $ 16 $ — $ 67,681 Total investments $ 67,665 $ 16 $ — $ 67,681 As of June 30, 2018 In thousands Amortized Cost Gross Unrealized Gains Gross Unrealized Losses Fair Value Investments: U.S. government and agency obligations $ 69,731 $ — $ (60 ) $ 69,671 Corporate obligations 2,003 — (1 ) 2,002 Total investments $ 71,734 $ — $ (61 ) $ 71,673 The Company believes that the unrealized losses disclosed above were primarily driven by interest rate changes rather than by unfavorable changes in the credit ratings associated with these securities and as a result, the Company continues to expect to collect the principal and interest due on its debt securities that have an amortized cost in excess of fair value. At each reporting period, the Company evaluates securities for impairment when the fair value of the investment is less than its amortized cost. The Company evaluated the underlying credit quality and credit ratings of the issuers, noting neither a significant deterioration since purchase nor other factors leading to other-than-temporary impairment.</t>
  </si>
  <si>
    <t>Fair Value of Financial Instruments and Investments</t>
  </si>
  <si>
    <t>Fair Value Disclosures [Abstract]</t>
  </si>
  <si>
    <t xml:space="preserve">5. Fair Value of Financial Instruments and Investments: Certain assets and liabilities are measured at fair value in the Company’s financial statements or have fair values disclosed in the notes to the financial statements. These assets and liabilities are classified into one of three levels of a hierarchy defined by GAAP. The Company’s assessment of the significance of a particular item to the fair value measurement in its entirety requires judgment, including the consideration of inputs specific to the asset or liability. The following methods and assumptions were used to estimate the fair value and determine the fair value hierarchy classification of each class of financial instrument included in the table below. Cash and Cash Equivalents. The carrying value of cash and cash equivalents approximates fair value as maturities are less than three months. Certificates of Deposit. The Company’s certificates of deposit are placed through an account registry service. The fair value measurement of the Company’s certificates of deposit is considered Level 2 of the fair value hierarchy as the inputs are based on quoted prices for identical assets in markets that are not active. The carrying amounts of the Company’s certificates of deposit reported in the Unaudited Condensed Balance Sheets approximate fair value. Debt securities—held-to-maturity. The Company’s investments in debt securities classified as held-to-maturity generally include U.S. Treasury Securities, government agency obligations, and corporate obligations. U.S. Treasury Securities are valued using quoted market prices. Valuation adjustments are not applied. Accordingly, U.S. Treasury Securities are considered Level 1 of the fair value hierarchy. The fair values of U.S. government agency obligations and corporate obligations are generally determined using recently executed transactions, broker quotes, market price quotations where these are available or other observable market inputs for the same or similar securities. As such, the Company classifies its investments in U.S. government agency obligations and corporate obligations within Level 1 or Level 2 of the hierarchy, depending on the information used to determine the fair values. The following fair value hierarchy table presents information about each major category of the Company’s financial assets and liabilities measured at fair value on a recurring basis: In thousands (Level 1) (Level 2) (Level 3) Total Fair Value March 31, 2019 Cash and cash equivalents $ 21,570 $ — $ — $ 21,570 Held-to-maturity investments: U.S. government and agency obligations 67,681 — — 67,681 Total assets $ 89,251 $ — $ — $ 89,251 June 30, 2018 Cash and cash equivalents $ 31,065 $ — $ — $ 31,065 Certificates of deposit — 2,100 — 2,100 Held-to-maturity investments: Corporate obligations — 2,002 — 2,002 U.S. government and agency obligations 69,671 — — 69,671 Total assets $ 100,736 $ 4,102 $ — $ 104,838 </t>
  </si>
  <si>
    <t>Collaboration Agreement</t>
  </si>
  <si>
    <t xml:space="preserve">6. Collaboration Agreements Biogen On July 1, 2015, the Company entered into a Collaboration Agreement (the “Collaboration Agreement”), a Manufacturing License and Technology Transfer Agreement (the “Manufacturing Agreement”), and the Common Stock Purchase Agreement (the “Equity Agreement”) with Biogen (collectively, the “Biogen Agreement”), pursuant to which the Company and Biogen collaborated to develop, seek regulatory approval for and commercialize gene therapy products to treat XLRS, XLRP, and discovery programs targeting three indications based on the Company’s adeno-associated virus vector technologies. Effective March 8, 2019, Biogen terminated the Collaboration Agreement. Under the Collaboration Agreement, the Company granted to Biogen with respect to the XLRS and XLRP programs, and upon exercise of the option for the applicable discovery program, an exclusive, royalty-bearing license, with the right to grant sublicenses, to use adeno-associated virus vector technology and other technology controlled by the Company for the licensed products or discovery programs developed under the Collaboration Agreements. Biogen and the Company also granted each other worldwide licenses, with the right to grant sublicenses, of their respective interests in other intellectual property developed under the collaboration outside the licensed products or discovery programs. Biogen pre-funded the Company to conduct all development activities through the completion of a first in human trial for the XLRS program and all development activities through the date that the Investigational New Drug Application (“IND”) becomes effective and the completion of a natural history study for the XLRP program. In addition, Biogen pre-funded the Company to conduct discovery, research and development activities for additional drug candidates through the stage of clinical candidate designation for discovery programs targeting three indications (of which one indication has two development plans at contract inception), after which, Biogen may exercise an option to continue to develop, seek regulatory approval for and commercialize the designated clinical candidate. The pre-funded research and development activities for each program are referred to as “Pre-Funded Activities”. Biogen will reimburse the Company on a full-time equivalent (“FTE”) basis for any additional expenses related to development activities that the Company incurs (“Post-Funded Activities”). In February 2016, the Company announced Biogen’s selection of adrenoleukodystrophy as the non-ophthalmic indication of the discovery programs. Under the terms of the Collaboration Agreement, the Company, in part through its participation in joint committees with Biogen, would participate in overseeing the development and commercialization of these specific programs. Pursuant to the Manufacturing Agreement, Biogen may elect an option to receive a manufacturing license for up to six genes for a fixed fee per gene elected. If exercised, the Company becomes eligible to receive certain event milestones and royalties. Under the Collaboration Agreement, the Company was paid an upfront nonrefundable fee of $94.0 million of which $58.4 million was contractually described as relating to the Pre-Funded Activities (“Pre-Funded Amounts”) and $35.6 million was contractually described as relating to the access of licenses. In addition, under the terms of the Equity Agreement, Biogen purchased 1,453,957 shares of the Company’s common stock at a price of $20.63 per share, for an aggregate cash purchase price of $30.0 million of which $10.8 million was considered to be allocated consideration as part of the Collaboration Agreement. The shares issued to Biogen represented approximately 8.1% of the Company’s outstanding common stock on a post-issuance basis, calculated on the number of shares that were outstanding at June 30, 2015, and constitute restricted securities that may not be resold by Biogen other than in a transaction registered under, or pursuant to an exemption from the registration requirements of, the Securities Act of 1933, as amended. The Company was also eligible to receive total payments of up to $472.5 million based on the successful achievement of future milestones under its XLRS and XLRP programs. For XLRS, the Company was eligible to receive up to: (i) $45.0 million in milestone payments based upon the successful achievement of clinical milestones (relating to dosing in specified trials), (ii) $155.0 million in milestone payments based upon the achievement of regulatory approvals and first commercial sale in specified territories and (iii) $65.0 million in milestone payments based upon the achievement of worldwide sales targets. For the XLRS program, the Company had an option to share development costs and profits after the initial clinical trial data were available instead of receiving milestone payments. For XLRP, the Company was eligible to receive up to: (i) $42.5 million in milestone payments based upon successful achievement of clinical milestones (relating to dosing in specified trials), (ii) $102.5 million in milestone payments based upon the achievement of regulatory approvals and first commercial sale in specified territories and (iii) $62.5 million in milestone payments based upon the achievement of worldwide sales targets. For the XLRP program, the Company had an option to share development costs and profits after the initial clinical trial data were available instead of receiving milestone payments. In addition, the Company was eligible to receive payments of up to $592.5 million based on the exercise of the option for and the successful achievement of future milestones under its discovery programs. Each discovery program was categorized as Category A, Category B or Category C depending on the nature of the indication it sought to address. For Category A, the Company was eligible to receive payments of up to: (i) $20.0 million based upon the successful achievement of clinical milestones (relating to dosing in specified trials) and (ii) $70.0 million in milestone payments based upon the achievement of regulatory approvals and first commercial sale in specified territories. For Category B, the Company was eligible to receive payments of up to: (i) $27.5 million based upon the successful achievement of clinical milestones (relating to dosing in specified trials) and (ii) $105.0 million in milestone payments based upon the achievement of regulatory approvals and first commercial sale in specified territories. For Category C, the Company was eligible to receive payments of up to: (i) $40.0 million based upon the successful achievement of clinical milestones (relating to dosing in specified trials) and (ii) $140.0 million in milestone payments based upon the achievement of regulatory approvals and first commercial sale in specified territories. Under certain limited circumstances, if there were discovery products from more than one discovery program in any of Category A, Category B or Category C, then the milestone payments under the applicable category would have been payable for the applicable discovery product from each such discovery program to achieve the specified milestones. Biogen would also pay revenue-based royalties for each licensed product at tiered rates ranging from high-single digit to mid-teen percentages of annual net sales of the XLRS or XLRP products and at rates ranging from mid-single digit to low-teen percentages of annual net sales for the discovery products. Prior to 2018, the Company received a $5.0 million milestone payment related to initial dosing of a XLRS patient. In April 2018, the Company triggered a $2.5 million milestone payment related to the initial dosing of a XLRP patient. In July 2018, the Company triggered a $10.0 million milestone payment related to the treatment of a first patient of second cohort in a Phase 1/2 Clinical XLRP Study. While the Company recognized additional revenue as it continued to perform under the Collaboration Agreement prior to March 8, 2019, the termination date of the agreement, the Company will not receive any milestone-based or royalty payments under the Collaboration Agreement after its termination. Accounting Analysis For the periods prior to July 1, 2018, the Company applied the provisions of ASC 605 in accounting for this arrangement. Refer to the Company’s Annual Report on Form 10-K for the year ended June 30, 2018, filed with n September 11, 2018, for the accounting analysis under these provisions. Under ASC 605 and Topic 606, the Company has concluded that the Collaboration Agreement, the Manufacturing Agreement and the Equity Agreement should be accounted for as one arrangement as the agreements were with the same party and were negotiated and executed contemporaneously. The performance obligations and the allocated transaction price as of the date of initial application of Topic 606 are as follows: In thousands Allocated Transaction Price XLRS License and Pre-Funded Activities $ 52,060 XLRP License and Pre-Funded Activities 43,570 Pre-Funded Activities associated with the Discovery Programs 16,700 $ 112,330 The Pre-Funded Activities associated with the Discovery Programs amount is comprised of four distinct performance obligations based on the separate development plans for discovery candidates at contract inception. The Company concluded that the delivered license was not distinct from the Pre-Funded Activities as Biogen cannot obtain the benefit of the license without the related services. Further, each of the license and related Pre-Funded Activities performance obligation is considered a distinct performance obligation as each development plan is pursued independent of every other development plan. The Company concluded that Post-Funded Activities represent customer options that are not material rights as any services requested by Biogen and provided by the Company are reimbursed at a rate that reflects the estimated standalone selling price for the services. As such, the Company will recognize revenue related to Post-Funded Activities as the services are provided. Through the date of adoption of ASC 606, the Company has recognized revenue of $4.7 million for Post-Funded Activities. The Company recorded revenue of $0.8 million and $2.7 million in the three- and nine-months period ended March 31, 2019 related to Post-Funded Activities. The Company concluded that the option to receive i) commercial licenses for the Discovery Programs that achieve clinical candidate designation, as defined in the Collaboration Agreement and ii) manufacturing licenses for up to six genes pursuant to the Manufacturing Agreement represent customer options that are not material rights as the exercise price for such options reflects the estimated standalone selling price for such option. As such, the Company will account for such option if and when the options are exercised. As of the date of the initial application of Topic 606, the total transaction price for the Biogen Agreement was $112.3 million which included a $5.0 million milestone payment for initiation of dosing of XLRS and a $2.5 million milestone payment for initiation of dosing of XLRP. The Company used the most-likely method to determine the amount of variable consideration in the Biogen Agreement. The Company believes that any estimated amount of variable consideration related to clinical and regulatory milestone payments should be fully constrained as the achievement of such milestones was highly susceptible to factors outside of the Company’s control. The Company determined that the commercial milestones and sales-based royalties would be recognized when the related sales occurred as they were deemed to relate predominately to the license granted and therefore were also excluded from the transaction price. In the quarter ended September 30, 2018, the Company received a $10.0 million milestone payment related to XLRP which increased the transaction price. Based on an understanding between the parties in the quarter ended September 30, 2018, the Company also reallocated $1.1 million of Pre-Funded Amounts to cover Post-Funded Activities which resulted in a decrease to the transaction price and deferred revenue of $1.1 million in the quarter ended September 30, 2018. Additionally, the Company reallocated $1.8 million of variable consideration between Pre-Funded Activities associated with Discovery program performance obligations based on changes to the underlying development plans of the product candidates. The total transaction price did not change in the quarter ended March 31, 2019. The reallocation between Discovery Programs generated an insignificant cumulative catch up adjustment to revenue in the quarter ended September 30, 2018. The cumulative catch-up adjustment to revenue that relate to changes or reallocations of the transaction price are further discussed in the Summary of Contract Assets and Liabilities section below. The transaction price was allocated to the performance obligations based on the relative estimated standalone selling price of each performance obligation or, in the case of certain variable consideration, to one or more performance obligations. The estimated standalone selling prices for performance obligations, that include a license and Pre-Funded Activities, were developed using the estimated selling price of the license and an estimate of the overall effort to perform the Pre-Funded Activities. The estimated selling price of the licenses were determined using a discounted cash flow valuation utilizing forecasted revenues and costs for the Company’s product candidate licenses. The Company recognized revenue related to the performance obligations which included a license and Pre-Funded Activities over the estimated period of the research and development services using a proportional performance model. The Company measured proportional performance based on the costs incurred relative to the total costs expected to be incurred to satisfy the performance obligation. Management believes that recognizing revenue on a proportional performance basis based on costs incurred faithfully depicts the transfer of goods and services to the customer because the customer consumed the Company’s services as such services were performed. The Company accounted for the termination of the Collaboration Agreement upon the effective date of the termination and updated its total costs incurred to satisfy the performance obligations as of March 31, 2019; including any impact of the termination. During the three and nine months ended March 31, 2019 the Company recorded revenue of $21.2 million and $41.1 million, respectively, related to its efforts under the Biogen Agreement as compared to recorded revenue of $3.6 million and $18.7 million, respectively, for the three and nine months ended March 31, 201 he Company has net accounts receivable balances of $0.8 million and $1.7 million as of March 31, 2019 and June 30, 2018, respectively, related to the Biogen Agreement. As a result of the termination of the Collaboration Agreement with Biogen effective March 8, 2019, the Company recognized revenue of $20.4 million, which was the remaining deferred revenue balance as of termination date. Therefore, as of March 31, 2019, the Company had no deferred revenue related to the Biogen Agreement. For further details regarding deferred revenue, refer to Summary of Contract Assets and Liabilities section. The Company’s revenue is comprised of the following related to the Biogen Agreement: Three Months Ended March 31, Nine Months Ended March 31, In thousands 2019 2018 2019 2018 Collaboration revenue Licenses and related services $ 18,019 $ 2,844 $ 27,000 $ 16,333 Development services 775 744 2,736 2,394 Milestone revenue 2,413 — 11,392 — Total collaboration revenue $ 21,207 $ 3,588 41,128 $ 18,727 License and related services revenue is comprised of revenue related to the Company’s completion of performance obligations that contain the delivery of licenses and Pre-Funded Activities. Development services revenue relates to the delivery of Post Funded Activities. Milestone revenue relates to the portion of milestone payments received that are recognized as revenue based on the proportional performance of the underlying performance obligation and revenue recognized due to the termination of the Collaboration Agreement. Summary of Contract Assets and Liabilities The following table presents changes in the balances of our contract assets and liabilities during the nine months ended March 31, 2019: In thousands June 30, 2018 Additions Deductions March 31, 2019 Contract assets $ — $ — $ — $ — Contract liabilities: Deferred revenue $ 29,521 $ 10,000 $ 39,521 $ — Additions for the nine months ended March 31, 2019 include the $10 million milestone payment received associated with the XLRP program. For the three months and nine months ended March 31, 2019, the Company recognized revenue of $19.9 million and $29.5 million, respectively, related to deferred revenue that existed as of June 30, 2018. </t>
  </si>
  <si>
    <t>Summary of Significant Accounting Policies: (Policies)</t>
  </si>
  <si>
    <t>Basis of presentation</t>
  </si>
  <si>
    <t xml:space="preserve">Basis of presentation The accompanying Unaudited Condensed Financial Statements have been prepared in conformity with accounting principles generally accepted in the United States of America (“U.S. GAAP”) and, in the opinion of management, include all adjustments necessary for a fair presentation of the Company’s financial position, results of operations, stockholders’ equity and cash flows for the periods presented. The adjustments referred to above are of a normal and recurring nature. Certain information and footnote disclosures normally included in financial statements prepared in accordance with U.S. GAAP have been condensed or omitted pursuant to U.S. Securities and Exchange Commission (“SEC”) rules and regulations for interim reporting. The Condensed Balance Sheet as of June 30, 2018 was derived from audited financial statements but does not include all disclosures required by U.S. GAAP. These Unaudited Condensed Financial Statements should be read in conjunction with the audited financial statements included in the Company’s 2018 Annual Report on Form 10-K (“June 30, 2018 Form 10-K”). Results of operations for the three and nine months ended March 31, 2019 are not necessarily indicative of the results to be expected for the full year or any other interim period. </t>
  </si>
  <si>
    <t>Segment reporting</t>
  </si>
  <si>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segment. </t>
  </si>
  <si>
    <t>Use of estimates</t>
  </si>
  <si>
    <t xml:space="preserve">Use of estimates The preparation of financial statements in conformity with U.S. GAAP and SEC regulations,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 Actual results could differ from those estimates. </t>
  </si>
  <si>
    <t xml:space="preserve">Cash and cash equivalents Cash consists of funds held in bank accounts. Cash equivalents consist of short-term, highly liquid investments with original maturities of 90 days or less at the time of purchase and generally include money market accounts. </t>
  </si>
  <si>
    <t xml:space="preserve">Investments The Company’s investments consist of certificates of deposit and debt securities classified as held-to maturity. Management determines the appropriate classification of debt securities at the time of purchase and reevaluates such designation as of each balance sheet date. Debt securities are classified as held-to-maturity when the Company has the positive intent and ability to hold the securities to maturity. Held-to-maturity securities are stated at amortized cost, adjusted for amortization of premiums and accretion of discounts to maturity. Such amortization and accretion are included in investment income. Interest on securities classified as held-to-maturity is included in investment income. The Company uses the specific identification method to determine the cost basis of securities sold. Investments are considered to be impaired when a decline in fair value is judged to be other-than-temporary.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investment income/(expense) and a new cost basis in the investment is established. </t>
  </si>
  <si>
    <t>Fair value of financial instruments</t>
  </si>
  <si>
    <t xml:space="preserve">Fair value of financial instruments The Company is required to disclose information on all assets and liabilities reported at fair value that enables an assessment of the inputs used in determining the reported fair values. The Financial Accounting Standards Board (“FASB”) Accounting Standard Codification (“ASC”) 820, Fair Value Measurements and Disclosures ,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financial instru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si>
  <si>
    <t>Revenue recognition</t>
  </si>
  <si>
    <t xml:space="preserve">Revenue recognition Effective July 1, 2018, the Company adopted the provisions of ASC 606, Revenue from Contracts with Customers, (“Topic 606”), using the modified retrospective transition method. Under this method, the Company recorded the cumulative effect of initially applying the new standard to all contracts in process as of the date of adoption. This standard applies to all contracts with customers, except for contracts that are within the scope of other standards. The adoption of the new revenue recognition guidance resulted in an increase of $ 22.6 Revenue Recognition . These changes were primarily caused by the differences in determining and allocating transaction price and recognizing revenue on a proportional performance basis under Topic 606. The Company may enter into collaboration agreements which are within the scope of Topic 606, under which the Company licenses rights to its technology and certain of the Company’s product candidates and performs research and development services for third parties. The terms of these arrangements typically may include payment of one or more of the following: non-refundable, up-front fees; reimbursement of research and development costs; development, regulatory and commercial milestone payments; and royalties on net sales of licensed products. Under Topi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Topic 606, the Company performs the following five steps: (i) identification of the contract; (ii) determination of whether the promised goods or services are performance obligations;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Performance obligations are promises to transfer distinct goods or services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 or services are distinct, the Company considers factors such as the stage of development of the underlying intellectual property, the capabilities of the customer to develop the intellectual property on their own or whether the required expertise is readily available. The Company estimates the transaction price based on the amount expected to be received for transferring the promised goods or services in the contract. The consideration may include both fixed consideration or variable consideration. At the inception of an arrangement that includes variable consideration and at each reporting period, the Company evaluates the amount of potential payment and the likelihood that the payments will be received. The Company utilizes either the most likely amount method or expected amount method to estimate the amount to be received based on which method better predicts the amount expected to be received. If it is probable that a significant revenue reversal would not occur, the variable consideration is included in the transaction price. The Company will assess its revenue generating arrangements in order to determine whether a significant financing component exists and conclude that a significant financing component does not exist in any of its arrangements if: (a) the promised consideration approximates the cash selling price of the promised goods and services or any significant difference is due to factors other than financing; and (b) timing of payment approximates the transfer of goods and services and performance is over a relatively short period of time within the context of the entire term of the contract. The Company’s contracts will often include development and regulatory milestone payments. At contract inception and at each reporting period,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customer’s control, such as regulatory approvals, are not included in the transaction price.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For arrangements that may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arrangements.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he Company receives payments from its customers based on billing terms established in each contract. Such billings generally have 30-day payment terms. Upfront payments and fees are recorded as deferred revenue upon receipt or when due until the Company performs its obligations under these arrangements. Amounts are recorded as accounts receivable when the right to consideration is unconditional. </t>
  </si>
  <si>
    <t>Income taxes</t>
  </si>
  <si>
    <t xml:space="preserve">Income taxes The Company uses the asset and liability method for accounting for income taxes. Under this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The Tax Cut and Jobs Act (the “Tax Act”) was enacted on December 22, 2017. The Tax Act contains several key provisions including, among other things, reducing the U.S. federal corporate tax rate from 35% to 21%. In addition, federal net operating losses (“NOLs”) will be carried forward indefinitely and will be subject to an 80% utilization against taxable income. The Company has enacted the reduction in tax rate effective January 1, 2018, which resulted in a decrease to the deferred tax asset and a decrease to the valuation allowance. During the second quarter of fiscal 2019, the measurement period provided by SEC Staff Accounting Bulletin 118 closed and the Company did not make any other adjustments to the provisional estimates recorded in prior periods. Although the measurement period has closed, further technical guidance related to the Tax Act, including final regulations on a broad range of topics, is expected to be issued. In accordance with ASC 740, the Company will recognize any effects of the guidance in the period that such guidance is issued. As required by U.S. GAAP,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ny interest and penalties related to uncertain tax positions will be reflected in income tax expense. The Company is subject to examination of its income tax returns in the federal and state income tax jurisdictions in which it operates. On December 28, 2015, the United States Internal Revenue Service, or IRS, notified the Company of an income tax audit for the tax period ending June 30, 2014. As of June 30, 2017, the IRS audit was closed, and the Company incurred no penalties or payment liabilities for its income tax positions. For the nine months ended March 31, 2019, the Company’s tax expense included an increase in the uncertain tax position liability of $57,000 related to interest on the uncertain tax position. The uncertain tax position liability as of March 31, 2019 and June 30, 2018 was $2,016,000 and $1,959,000, respectively. </t>
  </si>
  <si>
    <t xml:space="preserve">Research and development Research and development costs include costs incurred in identifying, developing and testing product candidates and generally comprise compensation and related benefits and non-cash share-based compensation to research related employees; laboratory costs; animal and laboratory maintenance and supplies; rent; utilities; clinical and pre-clinical expenses; and payments for sponsored research, scientific and regulatory consulting fees and testing. As part of the process of preparing its financial statements, the Company is required to estimate its accrued expenses. This process involves reviewing quotations and contracts, identifying services that have been performed on its behalf and estimating the level of service performed and the associated cost incurred for services for which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its financial statements based on facts and circumstances known to it at that time. The significant estimates in the Company’s accrued research and development expenses are related to expenses incurred with respect to academic research centers, contract research organizations, and other vendors in connection with research and development activities for which it has not yet been invoiced. There may be instances in which the Company’s service providers require advance payments at the inception of a contract or in which payments made to these vendors will exceed the level of services provided, resulting in a prepayment of the research and development expense. Such prepayments are charged to research and development expense as and when the service is provided or when a specific milestone outlined in the contract is reached. Prepayments related to research and development activities were $1.4 million and $1.0 million at March 31, 2019 and June 30, 2018, respectively, and are included within the prepaid and other current assets line item in these Unaudited Condensed Balance Sheets. </t>
  </si>
  <si>
    <t>Share-based compensation</t>
  </si>
  <si>
    <t xml:space="preserve"> Share-based compensation The Company accounts for share-based awards issued to employees in accordance with ASC 718, Compensation—Stock Compensation and generally recognizes share-based compensation expense on a straight-line basis over the periods during which the employees are required to provide service in exchange for the award. In addition, the Company issues stock options and restricted shares of common stock to non-employees in exchange for consulting services and accounts for these in accordance with the provisions of ASC Subtopic 505-50, Equity-Based Payments to Non-employees (“ASC 505-50”). Under ASC 505-50, share-based awards to non-employees are subject to periodic fair value re-measurement over their vesting terms. For purposes of calculating stock-based compensation, the Company estimates the fair value of stock options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Historically, the expected volatility was primarily based on the historical volatility of peer company data. For the three and nine months ended March 31, 2019, the expected volatility is based on the historical volatility of the company stock price. If the Company had used peer company data for the three and nine months ended March 31, 2019, share-based compensation expense for the reporting period would have differed by an insignificant amount. The expected life of the stock options is based on historical and other economic data trended into the future. The risk-free interest rate assumption is based on observed interest rates appropriate for the expected terms of the Company’s stock options. The dividend yield assumption is based on the Company’s history and expectation of no dividend payouts. If factors change and the Company employs different assumptions, stock-based compensation expense may differ significantly from what has been recorded in the past. If there is a difference between the assumptions used in determining stock-based compensation expense and the actual factors which become known over time, specifically with respect to anticipated forfeitures, the Company may change the input factors used in determining stock-based compensation costs for future grants. These changes, if any, may materially impact the Company’s results of operations in the period such changes are made. </t>
  </si>
  <si>
    <t>Net earnings (loss) per share</t>
  </si>
  <si>
    <t xml:space="preserve"> Net earnings/(loss) per share Basic net earnings/(loss) per share is calculated by dividing net loss by the weighted average shares outstanding during the period, without consideration for common stock equivalents. Diluted net earnings/(loss) per share is calculated by adjusting weighted average shares outstanding for the dilutive effect of common stock equivalents outstanding for the period, determined using the treasury-stock method. For purposes of the diluted net loss per share calculation, stock options are considered to be common stock equivalents. The dilutive impact of stock options for the three-and nine-month periods ended March 31, 2019 and 2018 totaled 0.2 million shares. The dilutive impact of stock options has been excluded from the calculation of diluted net loss per share for the for the three-and nine-month periods ended March 31, 2018, as their effect would be anti-dilutive. Therefore, for the three and nine months ended March 31, 2018, basic and diluted net loss per share are the same. </t>
  </si>
  <si>
    <t>Comprehensive income/(loss)</t>
  </si>
  <si>
    <t xml:space="preserve"> Comprehensive income/(loss) Comprehensive income/(loss) consists of net income/(loss) and changes in equity during a period from transactions and other equity and circumstances generated from non-owner sources. The Company’s net loss equals comprehensive loss for all periods presented. </t>
  </si>
  <si>
    <t>New accounting pronouncements</t>
  </si>
  <si>
    <t xml:space="preserve"> New accounting pronouncements Adopted in the current period Revenue recognition In May 2014, Topic 606, which replaces the existing accounting standards for revenue recognition with a single comprehensive five-step model. The core principle is to recognize revenue upon the transfer of goods or services to customers at an amount that reflects the consideration expected to be received. It also requires enhanced disclosures about revenue, provides guidance for transactions that were not previously addressed comprehensively, and improves guidance for multiple-element arrangements. The guidance was effective for public companies for annual periods beginning after December 15, 2017 as well as interim periods within those annual periods using either the full retrospective approach or modified retrospective approach. The Company adopted the new standard effective July 1, 2018 using the modified retrospective approach. Refer to Note 6 for the impact of adoption. Share-Based Compensation In May 2017, the FASB issued Accounting Standards Update (“ASU”) No. 2017-09, Scope of Modification Accounting, which amends ASC Topic 718, Compensation—Stock Compensation. The standard provides guidance about which changes to the terms or conditions of a share-based payment award require an entity to apply modification accounting in Topic 718. The amendment is effective for fiscal years beginning after December 15, 2017, and interim periods within those fiscal years and early adoption is permitted. The Company has adopted this standard in the first quarter of fiscal 2019 and it did not have a material effect on its financial statements. Financial Instrument Accounting In January 2016, the FASB issued ASU No. 2016-01, Financial Instruments—Overall (Subtopic 825-10): Recognition and Measurement of Financial Assets and Financial Liabilities. The new standard amends certain aspects of accounting and disclosure requirements of financial instruments, including the requirement that equity investments with readily determinable fair values be measured at fair value with changes in fair value recognized in the results of operations. The new standard was effective July 1, 2018. The Company adopted ASU No. 2016-01 in the first quarter of 2019. The adoption of the new standard did not have a material impact on the Company’s financial position and results of operations. To be adopted in future periods Leases In February 2016, the FASB issued ASU No. 2016-02, Leases (Topic 842). The new accounting guidance will require the recognition of all long-term lease assets and lease liabilities by lessees and sets forth new disclosure requirements for those lease assets and liabilities. The standard requires lessees to recognize right-of-use assets and lease liabilities on the balance sheet using a modified retrospective approach at the beginning of the earliest comparative period in the financial statements. The FASB subsequently issued several ASUs amending the new standard. This standard will be effective for the Company on July 1, 2019. Early adoption is permitted. The Company is currently evaluating the potential impact on its financial position and results of operations of adopting this guidance. The Company expects the adoption of this new standard to have a material impact on total assets and total liabilities within the Company’s Condensed Balance Sheet, with no material impact on the Condensed Statement of Operations. Share-Based Compensation In June 2018, the FASB issued ASU No. 2018-07, Compensation—Stock Compensation (Topic 718): Improvements to Nonemployee Share-Based Payment Accounting. The new standard aligns the measurement and classification guidance for share-based payments to nonemployees with the guidance for share-based payments to employees, with certain exceptions. Under the guidance, the measurement of equity-classified nonemployee awards will be fixed at the grant date, which may lower their cost and reduce volatility in the income statement. The standard will be effective for the Company on July 1, 2020. Early adoption is permitted. The Company is currently in the process of evaluating the impact of adoption of this standard on its financial statements. Fair Value Measurement In August 2018, the FASB issued ASU No. 2018-13, Fair Value Measurement (Topic 820): Disclosure Framework—Changes to the Disclosure Requirements for Fair Value Measurement. The new standard eliminates, adds and modifies certain disclosure requirements for fair value measurement as part of its disclosure framework project. The amount and reasons for transfers between Level 1 and Level 2 of the fair value hierarchy will no longer be required to be disclosed, but public companies will be required to disclose the range and weighted average used to develop significant unobservable inputs for Level 3 fair value measurements. This standard will be effective for the Company on July 1, 2020. Early adoption is permitted. The adoption of this guidance is not expected to have a significant impact on the Company’s financial statements. Collaborative Arrangements In November 2018, the FASB issued ASU No. 2018-18, Collaborative Arrangements (Topic 808): Clarifying the Interaction between Topic 808 and Topic 606. The new standard clarifies that certain transactions between participants in a collaborative arrangement should be accounted for under ASC 606 when the counterparty is a customer. It precludes an entity from presenting consideration from a transaction in a collaborative arrangement as revenue from contracts with customers if the counterparty is not a customer for that transaction. The guidance amends ASC 808 to refer to the unit-of-account guidance in ASC 606 and requires it to be used only when assessing whether a transaction is in the scope of ASC 606. This standard will be effective for the Company on July 1, 2021. Early adoption is permitted. The adoption of this guidance is not expected to have a significant impact on the Company’s financial statements.</t>
  </si>
  <si>
    <t>Share-based Compensation Plans (Tables)</t>
  </si>
  <si>
    <t>Summary of Stock Option Activity</t>
  </si>
  <si>
    <t xml:space="preserve">A summary of the stock option and restricted stock activity for the nine months ended March 31 , 2019 and 2018 is as follows: Nine Months ended March 31, 2019 2018 (In thousands, except per share amounts) Shares Weighted Average Exercise Price Shares Weighted Average Exercise Price Outstanding as of June 30, 3,107 $ 10.93 2,714 $ 12.96 Granted 1,126 4.53 819 4.75 Exercised (29 ) 4.52 (18 ) 0.35 Forfeited (302 ) 7.21 (401 ) 9.89 Expired (200 ) 13.17 (18 ) 15.81 Outstanding as of March 31, 3,702 $ 9.22 3,096 $ 11.24 Exercisable as of March 31, 2,170 1,862 Weighted average fair value of options granted during the period $ 2.91 $ 3.43 </t>
  </si>
  <si>
    <t>Stock Option Pricing Model Assumption</t>
  </si>
  <si>
    <t>The following assumptions were made in estimating fair value: Nine Months ended March 31, 2019 2018 Dividend yield 0.00 % 0.00 % Expected term 6.00 – 6.25 years 6.25 years Risk-free interest rate 2.27 – 3.11 % 1.83 – 2.21 % Expected Volatility 69.22 % 83.53 %</t>
  </si>
  <si>
    <t>Investments (Tables)</t>
  </si>
  <si>
    <t>Summary of Company's Investments</t>
  </si>
  <si>
    <t xml:space="preserve">The net carrying amounts of the Company’s investments by category are as follows: In thousands As of March 31, 2019 As of June 30, 2018 Investments: Certificates of deposit $ — $ 2,106 Debt securities—held-to-maturity (due in one year or less) 67,665 71,734 Total investments $ 67,665 $ 73,840 </t>
  </si>
  <si>
    <t>Summary of Company's Debt Securities Held-to-Maturity</t>
  </si>
  <si>
    <t xml:space="preserve">A summary of the Company’s debt securities classified as held-to-maturity is as follows: As of March 31, 2019 In thousands Amortized Cost Gross Unrealized Gains Gross Unrealized Losses Fair Value Investments: U.S. government and agency obligations $ 67,665 $ 16 $ — $ 67,681 Total investments $ 67,665 $ 16 $ — $ 67,681 As of June 30, 2018 In thousands Amortized Cost Gross Unrealized Gains Gross Unrealized Losses Fair Value Investments: U.S. government and agency obligations $ 69,731 $ — $ (60 ) $ 69,671 Corporate obligations 2,003 — (1 ) 2,002 Total investments $ 71,734 $ — $ (61 ) $ 71,673 </t>
  </si>
  <si>
    <t>Fair Value of Financial Instruments and Investments (Tables)</t>
  </si>
  <si>
    <t>Schedule of Major Category of Company's Financial Assets and Liabilities Measured at Fair Value on Recurring Basis</t>
  </si>
  <si>
    <t xml:space="preserve">The following fair value hierarchy table presents information about each major category of the Company’s financial assets and liabilities measured at fair value on a recurring basis: In thousands (Level 1) (Level 2) (Level 3) Total Fair Value March 31, 2019 Cash and cash equivalents $ 21,570 $ — $ — $ 21,570 Held-to-maturity investments: U.S. government and agency obligations 67,681 — — 67,681 Total assets $ 89,251 $ — $ — $ 89,251 June 30, 2018 Cash and cash equivalents $ 31,065 $ — $ — $ 31,065 Certificates of deposit — 2,100 — 2,100 Held-to-maturity investments: Corporate obligations — 2,002 — 2,002 U.S. government and agency obligations 69,671 — — 69,671 Total assets $ 100,736 $ 4,102 $ — $ 104,838 </t>
  </si>
  <si>
    <t>Collaboration Agreement (Tables)</t>
  </si>
  <si>
    <t>Summary of Performance Obligations and Transaction Price</t>
  </si>
  <si>
    <t xml:space="preserve">The performance obligations and the allocated transaction price as of the date of initial application of Topic 606 are as follows: In thousands Allocated Transaction Price XLRS License and Pre-Funded Activities $ 52,060 XLRP License and Pre-Funded Activities 43,570 Pre-Funded Activities associated with the Discovery Programs 16,700 $ 112,330 </t>
  </si>
  <si>
    <t>Components of Collaboration Revenue</t>
  </si>
  <si>
    <t xml:space="preserve">The Company’s revenue is comprised of the following related to the Biogen Agreement: Three Months Ended March 31, Nine Months Ended March 31, In thousands 2019 2018 2019 2018 Collaboration revenue Licenses and related services $ 18,019 $ 2,844 $ 27,000 $ 16,333 Development services 775 744 2,736 2,394 Milestone revenue 2,413 — 11,392 — Total collaboration revenue $ 21,207 $ 3,588 41,128 $ 18,727 </t>
  </si>
  <si>
    <t>Summary of Changes in Contract Assets and Contract Liabilities</t>
  </si>
  <si>
    <t xml:space="preserve">The following table presents changes in the balances of our contract assets and liabilities during the nine months ended March 31, 2019: In thousands June 30, 2018 Additions Deductions March 31, 2019 Contract assets $ — $ — $ — $ — Contract liabilities: Deferred revenue $ 29,521 $ 10,000 $ 39,521 $ — </t>
  </si>
  <si>
    <t>Organization and Operations - Additional Information (Detail) $ in Thousands</t>
  </si>
  <si>
    <t>Jul. 01, 2015TargetIndication</t>
  </si>
  <si>
    <t>Jul. 31, 2015TargetIndication</t>
  </si>
  <si>
    <t>Mar. 31, 2019USD ($)</t>
  </si>
  <si>
    <t>Jun. 30, 2018USD ($)</t>
  </si>
  <si>
    <t>Summary Of Organization And Operations [Line Items]</t>
  </si>
  <si>
    <t>Cash and cash equivalents and liquid investments</t>
  </si>
  <si>
    <t>Collaboration Agreement [Member] | BIOGEN [Member]</t>
  </si>
  <si>
    <t>Number of target indications | TargetIndication</t>
  </si>
  <si>
    <t>Summary of Significant Accounting Policies - Additional Information (Detail) $ / shares in Units, shares in Millions</t>
  </si>
  <si>
    <t>Mar. 31, 2019USD ($)$ / sharesshares</t>
  </si>
  <si>
    <t>Mar. 31, 2018shares</t>
  </si>
  <si>
    <t>Mar. 31, 2019USD ($)Segment$ / sharesshares</t>
  </si>
  <si>
    <t>Jul. 01, 2018USD ($)</t>
  </si>
  <si>
    <t>Summary of Significant Accounting Policies [Line Items]</t>
  </si>
  <si>
    <t>Number of operating segments | Segment</t>
  </si>
  <si>
    <t>Federal statutory income tax rate</t>
  </si>
  <si>
    <t>21.00%</t>
  </si>
  <si>
    <t>35.00%</t>
  </si>
  <si>
    <t>Utilization of taxable income</t>
  </si>
  <si>
    <t>80.00%</t>
  </si>
  <si>
    <t>Increase in uncertain tax position liability</t>
  </si>
  <si>
    <t>Uncertain tax position liability</t>
  </si>
  <si>
    <t>Dilutive impact of stock options and warrants | shares</t>
  </si>
  <si>
    <t>Prepaid and Other Current Assets [Member]</t>
  </si>
  <si>
    <t>Advance payments</t>
  </si>
  <si>
    <t>Accounting Standards Update 2014-09 [Member]</t>
  </si>
  <si>
    <t>Increase in deferred revenue and accumulated deficit</t>
  </si>
  <si>
    <t>Increased in revenue</t>
  </si>
  <si>
    <t>Increase decrease in net income</t>
  </si>
  <si>
    <t>Net income increased per share, basic | $ / shares</t>
  </si>
  <si>
    <t>Net income increased per share, diluted | $ / shares</t>
  </si>
  <si>
    <t>Share-based Compensation Plans - Additional Information (Detail) $ in Millions</t>
  </si>
  <si>
    <t>Mar. 31, 2019USD ($)shares</t>
  </si>
  <si>
    <t>Mar. 31, 2018USD ($)</t>
  </si>
  <si>
    <t>Mar. 31, 2019USD ($)Planshares</t>
  </si>
  <si>
    <t>Share-Based Compensation Arrangement By Share Based Payment Award [Line Items]</t>
  </si>
  <si>
    <t>Number of equity compensation plans | Plan</t>
  </si>
  <si>
    <t>Share based awards issued | shares</t>
  </si>
  <si>
    <t>2013 Employee Stock Purchase Plan [Member]</t>
  </si>
  <si>
    <t>Number of shares authorized | shares</t>
  </si>
  <si>
    <t>Stock Options [Member]</t>
  </si>
  <si>
    <t>Share-based compensation expense | $</t>
  </si>
  <si>
    <t>Unrecognized compensation expense | $</t>
  </si>
  <si>
    <t>Share-based Compensation Plans - Summary of Stock Option Activity (Detail) - $ / shares shares in Thousands</t>
  </si>
  <si>
    <t>Outstanding Beginning Balance, Shares</t>
  </si>
  <si>
    <t>Granted, Shares</t>
  </si>
  <si>
    <t>Exercised, Shares</t>
  </si>
  <si>
    <t>Forfeited, Shares</t>
  </si>
  <si>
    <t>Expired, Shares</t>
  </si>
  <si>
    <t>Outstanding Ending Balance, Shares</t>
  </si>
  <si>
    <t>Exercisable, end of period, Shares</t>
  </si>
  <si>
    <t>Weighted average fair value of options granted during the period</t>
  </si>
  <si>
    <t>Outstanding Beginning Balance, Weighted Average Exercise Price</t>
  </si>
  <si>
    <t>Granted, Weighted Average Exercise Price</t>
  </si>
  <si>
    <t>Exercised, Weighted Average Exercise Price</t>
  </si>
  <si>
    <t>Forfeited, Weighted Average Exercise Price</t>
  </si>
  <si>
    <t>Expired, Weighted Average Exercise Price</t>
  </si>
  <si>
    <t>Outstanding Ending Balance, Weighted Average Exercise Price</t>
  </si>
  <si>
    <t>Share-based Compensation Plans - Stock Option Pricing Model Assumption (Detail)</t>
  </si>
  <si>
    <t>Dividend yield</t>
  </si>
  <si>
    <t>0.00%</t>
  </si>
  <si>
    <t>Expected term</t>
  </si>
  <si>
    <t>6 years 3 months</t>
  </si>
  <si>
    <t>Risk-free interest rate, minimum</t>
  </si>
  <si>
    <t>2.27%</t>
  </si>
  <si>
    <t>1.83%</t>
  </si>
  <si>
    <t>Risk-free interest rate, maximum</t>
  </si>
  <si>
    <t>3.11%</t>
  </si>
  <si>
    <t>2.21%</t>
  </si>
  <si>
    <t>Expected Volatility</t>
  </si>
  <si>
    <t>69.22%</t>
  </si>
  <si>
    <t>83.53%</t>
  </si>
  <si>
    <t>Minimum [Member]</t>
  </si>
  <si>
    <t>6 years</t>
  </si>
  <si>
    <t>Maximum [Member]</t>
  </si>
  <si>
    <t>Investments - Summary of Company's Investments (Detail) - USD ($) $ in Thousands</t>
  </si>
  <si>
    <t>Short-term Investments [Abstract]</t>
  </si>
  <si>
    <t>Certificates of deposit</t>
  </si>
  <si>
    <t>Debt securities—held-to-maturity (due in one year or less)</t>
  </si>
  <si>
    <t>Total investments</t>
  </si>
  <si>
    <t>Investments - Summary of Company's Debt Securities Held-to-Maturity (Detail) - Investments [Member] - USD ($) $ in Thousands</t>
  </si>
  <si>
    <t>Schedule of Held-to-maturity Securities [Line Items]</t>
  </si>
  <si>
    <t>Amortized Cost</t>
  </si>
  <si>
    <t>Gross Unrealized Gains</t>
  </si>
  <si>
    <t>Gross Unrealized Losses</t>
  </si>
  <si>
    <t>Fair Value</t>
  </si>
  <si>
    <t>US Government and Agencies Obligations [Member]</t>
  </si>
  <si>
    <t>Corporate Obligations [Member]</t>
  </si>
  <si>
    <t>Fair Value of Financial Instruments and Investments - Schedule of Major Category of Company's Financial Assets and Liabilities Measured at Fair Value on Recurring Basis (Detail) - Fair Value on a Recurring Basis [Member] - USD ($) $ in Thousands</t>
  </si>
  <si>
    <t>Fair Value Assets and Liabilities Measured on Recurring and Nonrecurring Basis [Line Items]</t>
  </si>
  <si>
    <t>Assets, fair value</t>
  </si>
  <si>
    <t>Cash and Cash Equivalents [Member]</t>
  </si>
  <si>
    <t>Certificate of Deposit [Member]</t>
  </si>
  <si>
    <t>Quoted Prices in Active markets (Level 1) [Member]</t>
  </si>
  <si>
    <t>Quoted Prices in Active markets (Level 1) [Member] | Cash and Cash Equivalents [Member]</t>
  </si>
  <si>
    <t>Quoted Prices in Active markets (Level 1) [Member] | US Government and Agencies Obligations [Member]</t>
  </si>
  <si>
    <t>Significant Other Observable Inputs (Level 2) [Member]</t>
  </si>
  <si>
    <t>Significant Other Observable Inputs (Level 2) [Member] | Certificate of Deposit [Member]</t>
  </si>
  <si>
    <t>Significant Other Observable Inputs (Level 2) [Member] | Corporate Obligations [Member]</t>
  </si>
  <si>
    <t>Collaboration Agreements - Additional Information (Detail)</t>
  </si>
  <si>
    <t>Jul. 31, 2018USD ($)</t>
  </si>
  <si>
    <t>Apr. 30, 2018USD ($)</t>
  </si>
  <si>
    <t>Jun. 30, 2015USD ($)$ / sharesshares</t>
  </si>
  <si>
    <t>Dec. 31, 2018USD ($)</t>
  </si>
  <si>
    <t>Sep. 30, 2018USD ($)</t>
  </si>
  <si>
    <t>Dec. 31, 2017USD ($)</t>
  </si>
  <si>
    <t>Mar. 31, 2019USD ($)Programshares</t>
  </si>
  <si>
    <t>Mar. 08, 2019USD ($)</t>
  </si>
  <si>
    <t>Jun. 30, 2018USD ($)shares</t>
  </si>
  <si>
    <t>Collaborative Arrangements and Non-collaborative Arrangement Transactions [Line Items]</t>
  </si>
  <si>
    <t>Common stock, shares issued | shares</t>
  </si>
  <si>
    <t>Aggregate cash purchase price</t>
  </si>
  <si>
    <t>Revenue</t>
  </si>
  <si>
    <t>Account Receivables</t>
  </si>
  <si>
    <t>Consideration</t>
  </si>
  <si>
    <t>Discovery Programs [Member]</t>
  </si>
  <si>
    <t>Decrease in transaction price</t>
  </si>
  <si>
    <t>Deferred revenue recognized</t>
  </si>
  <si>
    <t>Accounting Standards Update 2014-09 [Member] | XLRP [Member]</t>
  </si>
  <si>
    <t>Milestone Revenue</t>
  </si>
  <si>
    <t>Non-refundable upfront fee paid</t>
  </si>
  <si>
    <t>Purchase price of common stock | $ / shares</t>
  </si>
  <si>
    <t>Percentage common stock post-issuance</t>
  </si>
  <si>
    <t>8.10%</t>
  </si>
  <si>
    <t>Portion of upfront fee related to pre-funded activities</t>
  </si>
  <si>
    <t>Portion of upfront fee related to access of licenses</t>
  </si>
  <si>
    <t>Decrease in deferred revenue</t>
  </si>
  <si>
    <t>Deferred Revenue</t>
  </si>
  <si>
    <t>Collaboration Agreement [Member] | BIOGEN [Member] | XLRS [Member]</t>
  </si>
  <si>
    <t>Collaboration Agreement [Member] | BIOGEN [Member] | XLRP [Member]</t>
  </si>
  <si>
    <t>Collaboration Agreement [Member] | BIOGEN [Member] | XLRP [Member] | Clinical Milestones [Member]</t>
  </si>
  <si>
    <t>Collaboration Agreement [Member] | BIOGEN [Member] | Accounting Standards Update 2014-09 [Member]</t>
  </si>
  <si>
    <t>Collaboration Agreement [Member] | BIOGEN [Member] | Maximum [Member] | XLRS and XLRP [Member]</t>
  </si>
  <si>
    <t>Potential future milestone payments receivable</t>
  </si>
  <si>
    <t>Collaboration Agreement [Member] | BIOGEN [Member] | Maximum [Member] | XLRS [Member] | Clinical Milestones [Member]</t>
  </si>
  <si>
    <t>Collaboration Agreement [Member] | BIOGEN [Member] | Maximum [Member] | XLRS [Member] | Regulatory Approvals and First Commercial Sale in Specified Territories [Member]</t>
  </si>
  <si>
    <t>Collaboration Agreement [Member] | BIOGEN [Member] | Maximum [Member] | XLRS [Member] | Worldwide Sales Targets [Member]</t>
  </si>
  <si>
    <t>Collaboration Agreement [Member] | BIOGEN [Member] | Maximum [Member] | XLRP [Member] | Clinical Milestones [Member]</t>
  </si>
  <si>
    <t>Collaboration Agreement [Member] | BIOGEN [Member] | Maximum [Member] | XLRP [Member] | Regulatory Approvals and First Commercial Sale in Specified Territories [Member]</t>
  </si>
  <si>
    <t>Collaboration Agreement [Member] | BIOGEN [Member] | Maximum [Member] | XLRP [Member] | Worldwide Sales Targets [Member]</t>
  </si>
  <si>
    <t>Collaboration Agreement [Member] | BIOGEN [Member] | Maximum [Member] | Discovery Programs [Member]</t>
  </si>
  <si>
    <t>Collaboration Agreement [Member] | BIOGEN [Member] | Maximum [Member] | Category A Discovery Program [Member] | Clinical Milestones [Member]</t>
  </si>
  <si>
    <t>Collaboration Agreement [Member] | BIOGEN [Member] | Maximum [Member] | Category A Discovery Program [Member] | Regulatory Approvals and First Commercial Sale in Specified Territories [Member]</t>
  </si>
  <si>
    <t>Collaboration Agreement [Member] | BIOGEN [Member] | Maximum [Member] | Category B Discovery Program [Member] | Clinical Milestones [Member]</t>
  </si>
  <si>
    <t>Collaboration Agreement [Member] | BIOGEN [Member] | Maximum [Member] | Category B Discovery Program [Member] | Regulatory Approvals and First Commercial Sale in Specified Territories [Member]</t>
  </si>
  <si>
    <t>Collaboration Agreement [Member] | BIOGEN [Member] | Maximum [Member] | Category C Discovery Program [Member] | Clinical Milestones [Member]</t>
  </si>
  <si>
    <t>Collaboration Agreement [Member] | BIOGEN [Member] | Maximum [Member] | Category C Discovery Program [Member] | Regulatory Approvals and First Commercial Sale in Specified Territories [Member]</t>
  </si>
  <si>
    <t>Collaboration Agreement [Member] | BIOGEN [Member] | Minimum [Member] | Category A Discovery Program [Member]</t>
  </si>
  <si>
    <t>Number of programs | Program</t>
  </si>
  <si>
    <t>Collaboration Agreement [Member] | BIOGEN [Member] | Minimum [Member] | Category B Discovery Program [Member]</t>
  </si>
  <si>
    <t>Collaboration Agreement [Member] | BIOGEN [Member] | Minimum [Member] | Category C Discovery Program [Member]</t>
  </si>
  <si>
    <t>Collaboration Agreement - Summary of Performance Obligations and Transaction Price (Detail) - Collaboration Agreement [Member] - BIOGEN [Member] - Accounting Standards Update 2014-09 [Member] $ in Thousands</t>
  </si>
  <si>
    <t>Revenue, Initial Application Period Cumulative Effect Transition [Line Items]</t>
  </si>
  <si>
    <t>Allocated Transaction Price</t>
  </si>
  <si>
    <t>XLRS [Member]</t>
  </si>
  <si>
    <t>XLRP [Member]</t>
  </si>
  <si>
    <t>Collaboration Agreement - Components of Collaboration Revenue (Detail) - USD ($) $ in Thousands</t>
  </si>
  <si>
    <t>Total collaboration revenue</t>
  </si>
  <si>
    <t>Collaboration Agreement [Member] | BIOGEN [Member] | Licenses and Related Services [Member]</t>
  </si>
  <si>
    <t>Collaboration Agreement [Member] | BIOGEN [Member] | Development Services [Member]</t>
  </si>
  <si>
    <t>Collaboration Agreement [Member] | BIOGEN [Member] | Milestone Revenue [Member]</t>
  </si>
  <si>
    <t>Collaboration Agreements - Summary of Changes in Contract Assets and Liabilities (Detail) - Deferred Revenue [Member] $ in Thousands</t>
  </si>
  <si>
    <t>Contract with Customer, Asset and Liability [Line Items]</t>
  </si>
  <si>
    <t>Balance at Beginning of Period</t>
  </si>
  <si>
    <t>Additions</t>
  </si>
  <si>
    <t>Deductions</t>
  </si>
  <si>
    <t>Balance at End of Perio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181713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71</v>
      </c>
    </row>
    <row r="4" spans="1:2">
      <c r="A4" s="4" t="s">
        <v>34</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66</v>
      </c>
    </row>
    <row r="4" spans="1:2">
      <c r="A4" s="4" t="s">
        <v>179</v>
      </c>
      <c r="B4" s="4" t="s">
        <v>180</v>
      </c>
    </row>
    <row r="5" spans="1:2">
      <c r="A5" s="4" t="s">
        <v>181</v>
      </c>
      <c r="B5" s="4" t="s">
        <v>182</v>
      </c>
    </row>
    <row r="6" spans="1:2">
      <c r="A6" s="4" t="s">
        <v>183</v>
      </c>
      <c r="B6" s="4" t="s">
        <v>184</v>
      </c>
    </row>
    <row r="7" spans="1:2">
      <c r="A7" s="4" t="s">
        <v>33</v>
      </c>
      <c r="B7" s="4" t="s">
        <v>185</v>
      </c>
    </row>
    <row r="8" spans="1:2">
      <c r="A8" s="4" t="s">
        <v>34</v>
      </c>
      <c r="B8" s="4" t="s">
        <v>186</v>
      </c>
    </row>
    <row r="9" spans="1:2">
      <c r="A9" s="4" t="s">
        <v>187</v>
      </c>
      <c r="B9" s="4" t="s">
        <v>188</v>
      </c>
    </row>
    <row r="10" spans="1:2">
      <c r="A10" s="4" t="s">
        <v>189</v>
      </c>
      <c r="B10" s="4" t="s">
        <v>190</v>
      </c>
    </row>
    <row r="11" spans="1:2">
      <c r="A11" s="4" t="s">
        <v>191</v>
      </c>
      <c r="B11" s="4" t="s">
        <v>192</v>
      </c>
    </row>
    <row r="12" spans="1:2">
      <c r="A12" s="4" t="s">
        <v>77</v>
      </c>
      <c r="B12" s="4" t="s">
        <v>193</v>
      </c>
    </row>
    <row r="13" spans="1:2">
      <c r="A13" s="4" t="s">
        <v>194</v>
      </c>
      <c r="B13" s="4" t="s">
        <v>195</v>
      </c>
    </row>
    <row r="14" spans="1:2">
      <c r="A14" s="4" t="s">
        <v>196</v>
      </c>
      <c r="B14" s="4" t="s">
        <v>197</v>
      </c>
    </row>
    <row r="15" spans="1:2">
      <c r="A15" s="4" t="s">
        <v>198</v>
      </c>
      <c r="B15" s="4" t="s">
        <v>199</v>
      </c>
    </row>
    <row r="16" spans="1:2">
      <c r="A16" s="4" t="s">
        <v>200</v>
      </c>
      <c r="B16"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6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4</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3</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30"/>
    <col customWidth="1" max="3" min="3" width="30"/>
    <col customWidth="1" max="4" min="4" width="21"/>
    <col customWidth="1" max="5" min="5" width="21"/>
  </cols>
  <sheetData>
    <row r="1" spans="1:5">
      <c r="A1" s="1" t="s">
        <v>222</v>
      </c>
      <c r="B1" s="2" t="s">
        <v>223</v>
      </c>
      <c r="C1" s="2" t="s">
        <v>224</v>
      </c>
      <c r="D1" s="2" t="s">
        <v>225</v>
      </c>
      <c r="E1" s="2" t="s">
        <v>226</v>
      </c>
    </row>
    <row r="2" spans="1:5">
      <c r="A2" s="3" t="s">
        <v>227</v>
      </c>
    </row>
    <row r="3" spans="1:5">
      <c r="A3" s="4" t="s">
        <v>57</v>
      </c>
      <c r="D3" s="6" t="n">
        <v>-125034</v>
      </c>
      <c r="E3" s="6" t="n">
        <v>-110926</v>
      </c>
    </row>
    <row r="4" spans="1:5">
      <c r="A4" s="4" t="s">
        <v>228</v>
      </c>
      <c r="D4" s="6" t="n">
        <v>89200</v>
      </c>
    </row>
    <row r="5" spans="1:5">
      <c r="A5" s="4" t="s">
        <v>229</v>
      </c>
    </row>
    <row r="6" spans="1:5">
      <c r="A6" s="3" t="s">
        <v>227</v>
      </c>
    </row>
    <row r="7" spans="1:5">
      <c r="A7" s="4" t="s">
        <v>230</v>
      </c>
      <c r="B7" s="5" t="n">
        <v>3</v>
      </c>
      <c r="C7" s="5" t="n">
        <v>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44"/>
    <col customWidth="1" max="5" min="5" width="20"/>
    <col customWidth="1" max="6" min="6" width="21"/>
    <col customWidth="1" max="7" min="7" width="21"/>
  </cols>
  <sheetData>
    <row r="1" spans="1:7">
      <c r="A1" s="1" t="s">
        <v>231</v>
      </c>
      <c r="B1" s="2" t="s">
        <v>72</v>
      </c>
      <c r="D1" s="2" t="s">
        <v>1</v>
      </c>
    </row>
    <row r="2" spans="1:7">
      <c r="B2" s="2" t="s">
        <v>232</v>
      </c>
      <c r="C2" s="2" t="s">
        <v>233</v>
      </c>
      <c r="D2" s="2" t="s">
        <v>234</v>
      </c>
      <c r="E2" s="2" t="s">
        <v>233</v>
      </c>
      <c r="F2" s="2" t="s">
        <v>235</v>
      </c>
      <c r="G2" s="2" t="s">
        <v>226</v>
      </c>
    </row>
    <row r="3" spans="1:7">
      <c r="A3" s="3" t="s">
        <v>236</v>
      </c>
    </row>
    <row r="4" spans="1:7">
      <c r="A4" s="4" t="s">
        <v>237</v>
      </c>
      <c r="D4" s="5" t="n">
        <v>1</v>
      </c>
    </row>
    <row r="5" spans="1:7">
      <c r="A5" s="4" t="s">
        <v>238</v>
      </c>
      <c r="D5" s="4" t="s">
        <v>239</v>
      </c>
      <c r="E5" s="4" t="s">
        <v>240</v>
      </c>
    </row>
    <row r="6" spans="1:7">
      <c r="A6" s="4" t="s">
        <v>241</v>
      </c>
      <c r="D6" s="4" t="s">
        <v>242</v>
      </c>
    </row>
    <row r="7" spans="1:7">
      <c r="A7" s="4" t="s">
        <v>243</v>
      </c>
      <c r="D7" s="6" t="n">
        <v>57000</v>
      </c>
    </row>
    <row r="8" spans="1:7">
      <c r="A8" s="4" t="s">
        <v>244</v>
      </c>
      <c r="B8" s="6" t="n">
        <v>2016000</v>
      </c>
      <c r="D8" s="6" t="n">
        <v>2016000</v>
      </c>
      <c r="G8" s="6" t="n">
        <v>1959000</v>
      </c>
    </row>
    <row r="9" spans="1:7">
      <c r="A9" s="4" t="s">
        <v>245</v>
      </c>
      <c r="B9" s="9" t="n">
        <v>0.2</v>
      </c>
      <c r="C9" s="9" t="n">
        <v>0.2</v>
      </c>
      <c r="D9" s="9" t="n">
        <v>0.2</v>
      </c>
      <c r="E9" s="9" t="n">
        <v>0.2</v>
      </c>
    </row>
    <row r="10" spans="1:7">
      <c r="A10" s="4" t="s">
        <v>246</v>
      </c>
    </row>
    <row r="11" spans="1:7">
      <c r="A11" s="3" t="s">
        <v>236</v>
      </c>
    </row>
    <row r="12" spans="1:7">
      <c r="A12" s="4" t="s">
        <v>247</v>
      </c>
      <c r="B12" s="6" t="n">
        <v>1400000</v>
      </c>
      <c r="D12" s="6" t="n">
        <v>1400000</v>
      </c>
      <c r="G12" s="6" t="n">
        <v>1000000</v>
      </c>
    </row>
    <row r="13" spans="1:7">
      <c r="A13" s="4" t="s">
        <v>248</v>
      </c>
    </row>
    <row r="14" spans="1:7">
      <c r="A14" s="3" t="s">
        <v>236</v>
      </c>
    </row>
    <row r="15" spans="1:7">
      <c r="A15" s="4" t="s">
        <v>249</v>
      </c>
      <c r="F15" s="6" t="n">
        <v>22600000</v>
      </c>
    </row>
    <row r="16" spans="1:7">
      <c r="A16" s="4" t="s">
        <v>250</v>
      </c>
      <c r="B16" s="5" t="n">
        <v>18400000</v>
      </c>
      <c r="D16" s="5" t="n">
        <v>25400000</v>
      </c>
    </row>
    <row r="17" spans="1:7">
      <c r="A17" s="4" t="s">
        <v>251</v>
      </c>
      <c r="B17" s="6" t="n">
        <v>18400000</v>
      </c>
      <c r="D17" s="6" t="n">
        <v>25400000</v>
      </c>
    </row>
    <row r="18" spans="1:7">
      <c r="A18" s="4" t="s">
        <v>252</v>
      </c>
      <c r="B18" s="8" t="n">
        <v>1.01</v>
      </c>
      <c r="D18" s="8" t="n">
        <v>1.4</v>
      </c>
    </row>
    <row r="19" spans="1:7">
      <c r="A19" s="4" t="s">
        <v>253</v>
      </c>
      <c r="B19" s="6" t="n">
        <v>1</v>
      </c>
      <c r="D19" s="8" t="n">
        <v>1.3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570</v>
      </c>
      <c r="C3" s="6" t="n">
        <v>31065</v>
      </c>
    </row>
    <row r="4" spans="1:3">
      <c r="A4" s="4" t="s">
        <v>34</v>
      </c>
      <c r="B4" s="5" t="n">
        <v>67665</v>
      </c>
      <c r="C4" s="5" t="n">
        <v>73840</v>
      </c>
    </row>
    <row r="5" spans="1:3">
      <c r="A5" s="4" t="s">
        <v>35</v>
      </c>
      <c r="B5" s="5" t="n">
        <v>26</v>
      </c>
      <c r="C5" s="5" t="n">
        <v>210</v>
      </c>
    </row>
    <row r="6" spans="1:3">
      <c r="A6" s="4" t="s">
        <v>36</v>
      </c>
      <c r="B6" s="5" t="n">
        <v>2948</v>
      </c>
      <c r="C6" s="5" t="n">
        <v>4009</v>
      </c>
    </row>
    <row r="7" spans="1:3">
      <c r="A7" s="4" t="s">
        <v>37</v>
      </c>
      <c r="B7" s="5" t="n">
        <v>92209</v>
      </c>
      <c r="C7" s="5" t="n">
        <v>109124</v>
      </c>
    </row>
    <row r="8" spans="1:3">
      <c r="A8" s="4" t="s">
        <v>38</v>
      </c>
      <c r="B8" s="5" t="n">
        <v>4500</v>
      </c>
      <c r="C8" s="5" t="n">
        <v>5254</v>
      </c>
    </row>
    <row r="9" spans="1:3">
      <c r="A9" s="4" t="s">
        <v>39</v>
      </c>
      <c r="B9" s="5" t="n">
        <v>994</v>
      </c>
      <c r="C9" s="5" t="n">
        <v>968</v>
      </c>
    </row>
    <row r="10" spans="1:3">
      <c r="A10" s="4" t="s">
        <v>40</v>
      </c>
      <c r="B10" s="5" t="n">
        <v>1952</v>
      </c>
      <c r="C10" s="5" t="n">
        <v>1980</v>
      </c>
    </row>
    <row r="11" spans="1:3">
      <c r="A11" s="4" t="s">
        <v>41</v>
      </c>
      <c r="B11" s="5" t="n">
        <v>1260</v>
      </c>
      <c r="C11" s="5" t="n">
        <v>1206</v>
      </c>
    </row>
    <row r="12" spans="1:3">
      <c r="A12" s="4" t="s">
        <v>42</v>
      </c>
      <c r="B12" s="5" t="n">
        <v>100915</v>
      </c>
      <c r="C12" s="5" t="n">
        <v>118532</v>
      </c>
    </row>
    <row r="13" spans="1:3">
      <c r="A13" s="3" t="s">
        <v>43</v>
      </c>
    </row>
    <row r="14" spans="1:3">
      <c r="A14" s="4" t="s">
        <v>44</v>
      </c>
      <c r="B14" s="5" t="n">
        <v>1450</v>
      </c>
      <c r="C14" s="5" t="n">
        <v>945</v>
      </c>
    </row>
    <row r="15" spans="1:3">
      <c r="A15" s="4" t="s">
        <v>45</v>
      </c>
      <c r="B15" s="5" t="n">
        <v>7024</v>
      </c>
      <c r="C15" s="5" t="n">
        <v>7155</v>
      </c>
    </row>
    <row r="16" spans="1:3">
      <c r="A16" s="4" t="s">
        <v>46</v>
      </c>
      <c r="C16" s="5" t="n">
        <v>6295</v>
      </c>
    </row>
    <row r="17" spans="1:3">
      <c r="A17" s="4" t="s">
        <v>47</v>
      </c>
      <c r="B17" s="5" t="n">
        <v>8474</v>
      </c>
      <c r="C17" s="5" t="n">
        <v>14395</v>
      </c>
    </row>
    <row r="18" spans="1:3">
      <c r="A18" s="4" t="s">
        <v>48</v>
      </c>
      <c r="C18" s="5" t="n">
        <v>610</v>
      </c>
    </row>
    <row r="19" spans="1:3">
      <c r="A19" s="4" t="s">
        <v>49</v>
      </c>
      <c r="B19" s="5" t="n">
        <v>4139</v>
      </c>
      <c r="C19" s="5" t="n">
        <v>4345</v>
      </c>
    </row>
    <row r="20" spans="1:3">
      <c r="A20" s="4" t="s">
        <v>50</v>
      </c>
      <c r="B20" s="5" t="n">
        <v>12613</v>
      </c>
      <c r="C20" s="5" t="n">
        <v>19350</v>
      </c>
    </row>
    <row r="21" spans="1:3">
      <c r="A21" s="3" t="s">
        <v>51</v>
      </c>
    </row>
    <row r="22" spans="1:3">
      <c r="A22" s="4" t="s">
        <v>52</v>
      </c>
      <c r="B22" s="4" t="s">
        <v>53</v>
      </c>
      <c r="C22" s="4" t="s">
        <v>53</v>
      </c>
    </row>
    <row r="23" spans="1:3">
      <c r="A23" s="4" t="s">
        <v>54</v>
      </c>
      <c r="B23" s="5" t="n">
        <v>18</v>
      </c>
      <c r="C23" s="5" t="n">
        <v>18</v>
      </c>
    </row>
    <row r="24" spans="1:3">
      <c r="A24" s="4" t="s">
        <v>55</v>
      </c>
      <c r="B24" s="5" t="n">
        <v>213395</v>
      </c>
      <c r="C24" s="5" t="n">
        <v>210139</v>
      </c>
    </row>
    <row r="25" spans="1:3">
      <c r="A25" s="4" t="s">
        <v>56</v>
      </c>
      <c r="B25" s="5" t="n">
        <v>-77</v>
      </c>
      <c r="C25" s="5" t="n">
        <v>-49</v>
      </c>
    </row>
    <row r="26" spans="1:3">
      <c r="A26" s="4" t="s">
        <v>57</v>
      </c>
      <c r="B26" s="5" t="n">
        <v>-125034</v>
      </c>
      <c r="C26" s="5" t="n">
        <v>-110926</v>
      </c>
    </row>
    <row r="27" spans="1:3">
      <c r="A27" s="4" t="s">
        <v>58</v>
      </c>
      <c r="B27" s="5" t="n">
        <v>88302</v>
      </c>
      <c r="C27" s="5" t="n">
        <v>99182</v>
      </c>
    </row>
    <row r="28" spans="1:3">
      <c r="A28" s="4" t="s">
        <v>59</v>
      </c>
      <c r="B28" s="6" t="n">
        <v>100915</v>
      </c>
      <c r="C28" s="6" t="n">
        <v>118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31"/>
    <col customWidth="1" max="5" min="5" width="21"/>
  </cols>
  <sheetData>
    <row r="1" spans="1:5">
      <c r="A1" s="1" t="s">
        <v>254</v>
      </c>
      <c r="B1" s="2" t="s">
        <v>72</v>
      </c>
      <c r="D1" s="2" t="s">
        <v>1</v>
      </c>
    </row>
    <row r="2" spans="1:5">
      <c r="B2" s="2" t="s">
        <v>255</v>
      </c>
      <c r="C2" s="2" t="s">
        <v>256</v>
      </c>
      <c r="D2" s="2" t="s">
        <v>257</v>
      </c>
      <c r="E2" s="2" t="s">
        <v>256</v>
      </c>
    </row>
    <row r="3" spans="1:5">
      <c r="A3" s="3" t="s">
        <v>258</v>
      </c>
    </row>
    <row r="4" spans="1:5">
      <c r="A4" s="4" t="s">
        <v>259</v>
      </c>
      <c r="D4" s="5" t="n">
        <v>2</v>
      </c>
    </row>
    <row r="5" spans="1:5">
      <c r="A5" s="4" t="s">
        <v>260</v>
      </c>
      <c r="D5" s="5" t="n">
        <v>0</v>
      </c>
    </row>
    <row r="6" spans="1:5">
      <c r="A6" s="4" t="s">
        <v>261</v>
      </c>
    </row>
    <row r="7" spans="1:5">
      <c r="A7" s="3" t="s">
        <v>258</v>
      </c>
    </row>
    <row r="8" spans="1:5">
      <c r="A8" s="4" t="s">
        <v>262</v>
      </c>
      <c r="B8" s="5" t="n">
        <v>128571</v>
      </c>
      <c r="D8" s="5" t="n">
        <v>128571</v>
      </c>
    </row>
    <row r="9" spans="1:5">
      <c r="A9" s="4" t="s">
        <v>263</v>
      </c>
    </row>
    <row r="10" spans="1:5">
      <c r="A10" s="3" t="s">
        <v>258</v>
      </c>
    </row>
    <row r="11" spans="1:5">
      <c r="A11" s="4" t="s">
        <v>264</v>
      </c>
      <c r="B11" s="10" t="n">
        <v>0.8</v>
      </c>
      <c r="C11" s="10" t="n">
        <v>1.2</v>
      </c>
      <c r="D11" s="10" t="n">
        <v>3.1</v>
      </c>
      <c r="E11" s="10" t="n">
        <v>4.1</v>
      </c>
    </row>
    <row r="12" spans="1:5">
      <c r="A12" s="4" t="s">
        <v>265</v>
      </c>
      <c r="B12" s="10" t="n">
        <v>5.3</v>
      </c>
      <c r="D12" s="10" t="n">
        <v>5.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3</v>
      </c>
    </row>
    <row r="3" spans="1:3">
      <c r="A3" s="3" t="s">
        <v>169</v>
      </c>
    </row>
    <row r="4" spans="1:3">
      <c r="A4" s="4" t="s">
        <v>267</v>
      </c>
      <c r="B4" s="5" t="n">
        <v>3107</v>
      </c>
      <c r="C4" s="5" t="n">
        <v>2714</v>
      </c>
    </row>
    <row r="5" spans="1:3">
      <c r="A5" s="4" t="s">
        <v>268</v>
      </c>
      <c r="B5" s="5" t="n">
        <v>1126</v>
      </c>
      <c r="C5" s="5" t="n">
        <v>819</v>
      </c>
    </row>
    <row r="6" spans="1:3">
      <c r="A6" s="4" t="s">
        <v>269</v>
      </c>
      <c r="B6" s="5" t="n">
        <v>-29</v>
      </c>
      <c r="C6" s="5" t="n">
        <v>-18</v>
      </c>
    </row>
    <row r="7" spans="1:3">
      <c r="A7" s="4" t="s">
        <v>270</v>
      </c>
      <c r="B7" s="5" t="n">
        <v>-302</v>
      </c>
      <c r="C7" s="5" t="n">
        <v>-401</v>
      </c>
    </row>
    <row r="8" spans="1:3">
      <c r="A8" s="4" t="s">
        <v>271</v>
      </c>
      <c r="B8" s="5" t="n">
        <v>-200</v>
      </c>
      <c r="C8" s="5" t="n">
        <v>-18</v>
      </c>
    </row>
    <row r="9" spans="1:3">
      <c r="A9" s="4" t="s">
        <v>272</v>
      </c>
      <c r="B9" s="5" t="n">
        <v>3702</v>
      </c>
      <c r="C9" s="5" t="n">
        <v>3096</v>
      </c>
    </row>
    <row r="10" spans="1:3">
      <c r="A10" s="4" t="s">
        <v>273</v>
      </c>
      <c r="B10" s="5" t="n">
        <v>2170</v>
      </c>
      <c r="C10" s="5" t="n">
        <v>1862</v>
      </c>
    </row>
    <row r="11" spans="1:3">
      <c r="A11" s="4" t="s">
        <v>274</v>
      </c>
      <c r="B11" s="8" t="n">
        <v>2.91</v>
      </c>
      <c r="C11" s="8" t="n">
        <v>3.43</v>
      </c>
    </row>
    <row r="12" spans="1:3">
      <c r="A12" s="4" t="s">
        <v>275</v>
      </c>
      <c r="B12" s="11" t="n">
        <v>10.93</v>
      </c>
      <c r="C12" s="11" t="n">
        <v>12.96</v>
      </c>
    </row>
    <row r="13" spans="1:3">
      <c r="A13" s="4" t="s">
        <v>276</v>
      </c>
      <c r="B13" s="11" t="n">
        <v>4.53</v>
      </c>
      <c r="C13" s="11" t="n">
        <v>4.75</v>
      </c>
    </row>
    <row r="14" spans="1:3">
      <c r="A14" s="4" t="s">
        <v>277</v>
      </c>
      <c r="B14" s="11" t="n">
        <v>4.52</v>
      </c>
      <c r="C14" s="11" t="n">
        <v>0.35</v>
      </c>
    </row>
    <row r="15" spans="1:3">
      <c r="A15" s="4" t="s">
        <v>278</v>
      </c>
      <c r="B15" s="11" t="n">
        <v>7.21</v>
      </c>
      <c r="C15" s="11" t="n">
        <v>9.890000000000001</v>
      </c>
    </row>
    <row r="16" spans="1:3">
      <c r="A16" s="4" t="s">
        <v>279</v>
      </c>
      <c r="B16" s="11" t="n">
        <v>13.17</v>
      </c>
      <c r="C16" s="11" t="n">
        <v>15.81</v>
      </c>
    </row>
    <row r="17" spans="1:3">
      <c r="A17" s="4" t="s">
        <v>280</v>
      </c>
      <c r="B17" s="8" t="n">
        <v>9.220000000000001</v>
      </c>
      <c r="C17" s="8" t="n">
        <v>11.2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81</v>
      </c>
      <c r="B1" s="2" t="s">
        <v>1</v>
      </c>
    </row>
    <row r="2" spans="1:3">
      <c r="B2" s="2" t="s">
        <v>2</v>
      </c>
      <c r="C2" s="2" t="s">
        <v>73</v>
      </c>
    </row>
    <row r="3" spans="1:3">
      <c r="A3" s="3" t="s">
        <v>258</v>
      </c>
    </row>
    <row r="4" spans="1:3">
      <c r="A4" s="4" t="s">
        <v>282</v>
      </c>
      <c r="B4" s="4" t="s">
        <v>283</v>
      </c>
      <c r="C4" s="4" t="s">
        <v>283</v>
      </c>
    </row>
    <row r="5" spans="1:3">
      <c r="A5" s="4" t="s">
        <v>284</v>
      </c>
      <c r="C5" s="4" t="s">
        <v>285</v>
      </c>
    </row>
    <row r="6" spans="1:3">
      <c r="A6" s="4" t="s">
        <v>286</v>
      </c>
      <c r="B6" s="4" t="s">
        <v>287</v>
      </c>
      <c r="C6" s="4" t="s">
        <v>288</v>
      </c>
    </row>
    <row r="7" spans="1:3">
      <c r="A7" s="4" t="s">
        <v>289</v>
      </c>
      <c r="B7" s="4" t="s">
        <v>290</v>
      </c>
      <c r="C7" s="4" t="s">
        <v>291</v>
      </c>
    </row>
    <row r="8" spans="1:3">
      <c r="A8" s="4" t="s">
        <v>292</v>
      </c>
      <c r="B8" s="4" t="s">
        <v>293</v>
      </c>
      <c r="C8" s="4" t="s">
        <v>294</v>
      </c>
    </row>
    <row r="9" spans="1:3">
      <c r="A9" s="4" t="s">
        <v>295</v>
      </c>
    </row>
    <row r="10" spans="1:3">
      <c r="A10" s="3" t="s">
        <v>258</v>
      </c>
    </row>
    <row r="11" spans="1:3">
      <c r="A11" s="4" t="s">
        <v>284</v>
      </c>
      <c r="B11" s="4" t="s">
        <v>296</v>
      </c>
    </row>
    <row r="12" spans="1:3">
      <c r="A12" s="4" t="s">
        <v>297</v>
      </c>
    </row>
    <row r="13" spans="1:3">
      <c r="A13" s="3" t="s">
        <v>258</v>
      </c>
    </row>
    <row r="14" spans="1:3">
      <c r="A14" s="4" t="s">
        <v>284</v>
      </c>
      <c r="B14" s="4" t="s">
        <v>28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1</v>
      </c>
    </row>
    <row r="2" spans="1:3">
      <c r="A2" s="3" t="s">
        <v>299</v>
      </c>
    </row>
    <row r="3" spans="1:3">
      <c r="A3" s="4" t="s">
        <v>300</v>
      </c>
      <c r="B3" s="6" t="n">
        <v>0</v>
      </c>
      <c r="C3" s="6" t="n">
        <v>2106</v>
      </c>
    </row>
    <row r="4" spans="1:3">
      <c r="A4" s="4" t="s">
        <v>301</v>
      </c>
      <c r="B4" s="5" t="n">
        <v>67665</v>
      </c>
      <c r="C4" s="5" t="n">
        <v>71734</v>
      </c>
    </row>
    <row r="5" spans="1:3">
      <c r="A5" s="4" t="s">
        <v>302</v>
      </c>
      <c r="B5" s="6" t="n">
        <v>67665</v>
      </c>
      <c r="C5" s="6" t="n">
        <v>738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1</v>
      </c>
    </row>
    <row r="2" spans="1:3">
      <c r="A2" s="3" t="s">
        <v>304</v>
      </c>
    </row>
    <row r="3" spans="1:3">
      <c r="A3" s="4" t="s">
        <v>305</v>
      </c>
      <c r="B3" s="6" t="n">
        <v>67665</v>
      </c>
      <c r="C3" s="6" t="n">
        <v>71734</v>
      </c>
    </row>
    <row r="4" spans="1:3">
      <c r="A4" s="4" t="s">
        <v>306</v>
      </c>
      <c r="B4" s="5" t="n">
        <v>16</v>
      </c>
      <c r="C4" s="5" t="n">
        <v>0</v>
      </c>
    </row>
    <row r="5" spans="1:3">
      <c r="A5" s="4" t="s">
        <v>307</v>
      </c>
      <c r="B5" s="5" t="n">
        <v>0</v>
      </c>
      <c r="C5" s="5" t="n">
        <v>-61</v>
      </c>
    </row>
    <row r="6" spans="1:3">
      <c r="A6" s="4" t="s">
        <v>308</v>
      </c>
      <c r="B6" s="5" t="n">
        <v>67681</v>
      </c>
      <c r="C6" s="5" t="n">
        <v>71673</v>
      </c>
    </row>
    <row r="7" spans="1:3">
      <c r="A7" s="4" t="s">
        <v>309</v>
      </c>
    </row>
    <row r="8" spans="1:3">
      <c r="A8" s="3" t="s">
        <v>304</v>
      </c>
    </row>
    <row r="9" spans="1:3">
      <c r="A9" s="4" t="s">
        <v>305</v>
      </c>
      <c r="B9" s="5" t="n">
        <v>67665</v>
      </c>
      <c r="C9" s="5" t="n">
        <v>69731</v>
      </c>
    </row>
    <row r="10" spans="1:3">
      <c r="A10" s="4" t="s">
        <v>306</v>
      </c>
      <c r="B10" s="5" t="n">
        <v>16</v>
      </c>
      <c r="C10" s="5" t="n">
        <v>0</v>
      </c>
    </row>
    <row r="11" spans="1:3">
      <c r="A11" s="4" t="s">
        <v>307</v>
      </c>
      <c r="B11" s="5" t="n">
        <v>0</v>
      </c>
      <c r="C11" s="5" t="n">
        <v>-60</v>
      </c>
    </row>
    <row r="12" spans="1:3">
      <c r="A12" s="4" t="s">
        <v>308</v>
      </c>
      <c r="B12" s="6" t="n">
        <v>67681</v>
      </c>
      <c r="C12" s="5" t="n">
        <v>69671</v>
      </c>
    </row>
    <row r="13" spans="1:3">
      <c r="A13" s="4" t="s">
        <v>310</v>
      </c>
    </row>
    <row r="14" spans="1:3">
      <c r="A14" s="3" t="s">
        <v>304</v>
      </c>
    </row>
    <row r="15" spans="1:3">
      <c r="A15" s="4" t="s">
        <v>305</v>
      </c>
      <c r="C15" s="5" t="n">
        <v>2003</v>
      </c>
    </row>
    <row r="16" spans="1:3">
      <c r="A16" s="4" t="s">
        <v>306</v>
      </c>
      <c r="C16" s="5" t="n">
        <v>0</v>
      </c>
    </row>
    <row r="17" spans="1:3">
      <c r="A17" s="4" t="s">
        <v>307</v>
      </c>
      <c r="C17" s="5" t="n">
        <v>-1</v>
      </c>
    </row>
    <row r="18" spans="1:3">
      <c r="A18" s="4" t="s">
        <v>308</v>
      </c>
      <c r="C18" s="6" t="n">
        <v>20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31</v>
      </c>
      <c r="C1" s="2" t="s">
        <v>73</v>
      </c>
    </row>
    <row r="2" spans="1:3">
      <c r="A2" s="3" t="s">
        <v>312</v>
      </c>
    </row>
    <row r="3" spans="1:3">
      <c r="A3" s="4" t="s">
        <v>313</v>
      </c>
      <c r="B3" s="6" t="n">
        <v>104838</v>
      </c>
      <c r="C3" s="6" t="n">
        <v>89251</v>
      </c>
    </row>
    <row r="4" spans="1:3">
      <c r="A4" s="4" t="s">
        <v>314</v>
      </c>
    </row>
    <row r="5" spans="1:3">
      <c r="A5" s="3" t="s">
        <v>312</v>
      </c>
    </row>
    <row r="6" spans="1:3">
      <c r="A6" s="4" t="s">
        <v>313</v>
      </c>
      <c r="B6" s="5" t="n">
        <v>31065</v>
      </c>
      <c r="C6" s="5" t="n">
        <v>21570</v>
      </c>
    </row>
    <row r="7" spans="1:3">
      <c r="A7" s="4" t="s">
        <v>315</v>
      </c>
    </row>
    <row r="8" spans="1:3">
      <c r="A8" s="3" t="s">
        <v>312</v>
      </c>
    </row>
    <row r="9" spans="1:3">
      <c r="A9" s="4" t="s">
        <v>313</v>
      </c>
      <c r="B9" s="5" t="n">
        <v>2100</v>
      </c>
    </row>
    <row r="10" spans="1:3">
      <c r="A10" s="4" t="s">
        <v>310</v>
      </c>
    </row>
    <row r="11" spans="1:3">
      <c r="A11" s="3" t="s">
        <v>312</v>
      </c>
    </row>
    <row r="12" spans="1:3">
      <c r="A12" s="4" t="s">
        <v>313</v>
      </c>
      <c r="B12" s="5" t="n">
        <v>2002</v>
      </c>
    </row>
    <row r="13" spans="1:3">
      <c r="A13" s="4" t="s">
        <v>309</v>
      </c>
    </row>
    <row r="14" spans="1:3">
      <c r="A14" s="3" t="s">
        <v>312</v>
      </c>
    </row>
    <row r="15" spans="1:3">
      <c r="A15" s="4" t="s">
        <v>313</v>
      </c>
      <c r="B15" s="5" t="n">
        <v>69671</v>
      </c>
      <c r="C15" s="5" t="n">
        <v>67681</v>
      </c>
    </row>
    <row r="16" spans="1:3">
      <c r="A16" s="4" t="s">
        <v>316</v>
      </c>
    </row>
    <row r="17" spans="1:3">
      <c r="A17" s="3" t="s">
        <v>312</v>
      </c>
    </row>
    <row r="18" spans="1:3">
      <c r="A18" s="4" t="s">
        <v>313</v>
      </c>
      <c r="B18" s="5" t="n">
        <v>100736</v>
      </c>
      <c r="C18" s="5" t="n">
        <v>89251</v>
      </c>
    </row>
    <row r="19" spans="1:3">
      <c r="A19" s="4" t="s">
        <v>317</v>
      </c>
    </row>
    <row r="20" spans="1:3">
      <c r="A20" s="3" t="s">
        <v>312</v>
      </c>
    </row>
    <row r="21" spans="1:3">
      <c r="A21" s="4" t="s">
        <v>313</v>
      </c>
      <c r="B21" s="5" t="n">
        <v>31065</v>
      </c>
      <c r="C21" s="5" t="n">
        <v>21570</v>
      </c>
    </row>
    <row r="22" spans="1:3">
      <c r="A22" s="4" t="s">
        <v>318</v>
      </c>
    </row>
    <row r="23" spans="1:3">
      <c r="A23" s="3" t="s">
        <v>312</v>
      </c>
    </row>
    <row r="24" spans="1:3">
      <c r="A24" s="4" t="s">
        <v>313</v>
      </c>
      <c r="B24" s="5" t="n">
        <v>69671</v>
      </c>
      <c r="C24" s="5" t="n">
        <v>67681</v>
      </c>
    </row>
    <row r="25" spans="1:3">
      <c r="A25" s="4" t="s">
        <v>319</v>
      </c>
    </row>
    <row r="26" spans="1:3">
      <c r="A26" s="3" t="s">
        <v>312</v>
      </c>
    </row>
    <row r="27" spans="1:3">
      <c r="A27" s="4" t="s">
        <v>313</v>
      </c>
      <c r="B27" s="5" t="n">
        <v>4102</v>
      </c>
      <c r="C27" s="6" t="n">
        <v>0</v>
      </c>
    </row>
    <row r="28" spans="1:3">
      <c r="A28" s="4" t="s">
        <v>320</v>
      </c>
    </row>
    <row r="29" spans="1:3">
      <c r="A29" s="3" t="s">
        <v>312</v>
      </c>
    </row>
    <row r="30" spans="1:3">
      <c r="A30" s="4" t="s">
        <v>313</v>
      </c>
      <c r="B30" s="5" t="n">
        <v>2100</v>
      </c>
    </row>
    <row r="31" spans="1:3">
      <c r="A31" s="4" t="s">
        <v>321</v>
      </c>
    </row>
    <row r="32" spans="1:3">
      <c r="A32" s="3" t="s">
        <v>312</v>
      </c>
    </row>
    <row r="33" spans="1:3">
      <c r="A33" s="4" t="s">
        <v>313</v>
      </c>
      <c r="B33" s="6" t="n">
        <v>200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30"/>
    <col customWidth="1" max="7" min="7" width="37"/>
    <col customWidth="1" max="8" min="8" width="27"/>
    <col customWidth="1" max="9" min="9" width="21"/>
    <col customWidth="1" max="10" min="10" width="21"/>
    <col customWidth="1" max="11" min="11" width="21"/>
    <col customWidth="1" max="12" min="12" width="21"/>
    <col customWidth="1" max="13" min="13" width="34"/>
    <col customWidth="1" max="14" min="14" width="21"/>
    <col customWidth="1" max="15" min="15" width="21"/>
    <col customWidth="1" max="16" min="16" width="27"/>
  </cols>
  <sheetData>
    <row r="1" spans="1:16">
      <c r="A1" s="1" t="s">
        <v>322</v>
      </c>
      <c r="B1" s="2" t="s">
        <v>235</v>
      </c>
      <c r="C1" s="2" t="s">
        <v>223</v>
      </c>
      <c r="D1" s="2" t="s">
        <v>323</v>
      </c>
      <c r="E1" s="2" t="s">
        <v>324</v>
      </c>
      <c r="F1" s="2" t="s">
        <v>224</v>
      </c>
      <c r="G1" s="2" t="s">
        <v>325</v>
      </c>
      <c r="H1" s="2" t="s">
        <v>255</v>
      </c>
      <c r="I1" s="2" t="s">
        <v>326</v>
      </c>
      <c r="J1" s="2" t="s">
        <v>327</v>
      </c>
      <c r="K1" s="2" t="s">
        <v>256</v>
      </c>
      <c r="L1" s="2" t="s">
        <v>328</v>
      </c>
      <c r="M1" s="2" t="s">
        <v>329</v>
      </c>
      <c r="N1" s="2" t="s">
        <v>256</v>
      </c>
      <c r="O1" s="2" t="s">
        <v>330</v>
      </c>
      <c r="P1" s="2" t="s">
        <v>331</v>
      </c>
    </row>
    <row r="2" spans="1:16">
      <c r="A2" s="3" t="s">
        <v>332</v>
      </c>
    </row>
    <row r="3" spans="1:16">
      <c r="A3" s="4" t="s">
        <v>333</v>
      </c>
      <c r="H3" s="5" t="n">
        <v>18185000</v>
      </c>
      <c r="M3" s="5" t="n">
        <v>18185000</v>
      </c>
      <c r="P3" s="5" t="n">
        <v>18137000</v>
      </c>
    </row>
    <row r="4" spans="1:16">
      <c r="A4" s="4" t="s">
        <v>334</v>
      </c>
      <c r="H4" s="6" t="n">
        <v>18000</v>
      </c>
      <c r="M4" s="6" t="n">
        <v>18000</v>
      </c>
      <c r="P4" s="6" t="n">
        <v>18000</v>
      </c>
    </row>
    <row r="5" spans="1:16">
      <c r="A5" s="4" t="s">
        <v>335</v>
      </c>
      <c r="H5" s="5" t="n">
        <v>21318000</v>
      </c>
      <c r="K5" s="6" t="n">
        <v>3603000</v>
      </c>
      <c r="M5" s="5" t="n">
        <v>41286000</v>
      </c>
      <c r="N5" s="6" t="n">
        <v>18770000</v>
      </c>
    </row>
    <row r="6" spans="1:16">
      <c r="A6" s="4" t="s">
        <v>336</v>
      </c>
      <c r="H6" s="5" t="n">
        <v>800000</v>
      </c>
      <c r="M6" s="5" t="n">
        <v>800000</v>
      </c>
      <c r="P6" s="6" t="n">
        <v>1700000</v>
      </c>
    </row>
    <row r="7" spans="1:16">
      <c r="A7" s="4" t="s">
        <v>337</v>
      </c>
      <c r="H7" s="5" t="n">
        <v>10800000</v>
      </c>
      <c r="M7" s="5" t="n">
        <v>10800000</v>
      </c>
    </row>
    <row r="8" spans="1:16">
      <c r="A8" s="4" t="s">
        <v>338</v>
      </c>
    </row>
    <row r="9" spans="1:16">
      <c r="A9" s="3" t="s">
        <v>332</v>
      </c>
    </row>
    <row r="10" spans="1:16">
      <c r="A10" s="4" t="s">
        <v>339</v>
      </c>
      <c r="M10" s="5" t="n">
        <v>1800000</v>
      </c>
    </row>
    <row r="11" spans="1:16">
      <c r="A11" s="4" t="s">
        <v>248</v>
      </c>
    </row>
    <row r="12" spans="1:16">
      <c r="A12" s="3" t="s">
        <v>332</v>
      </c>
    </row>
    <row r="13" spans="1:16">
      <c r="A13" s="4" t="s">
        <v>340</v>
      </c>
      <c r="H13" s="5" t="n">
        <v>19900000</v>
      </c>
      <c r="M13" s="5" t="n">
        <v>29500000</v>
      </c>
    </row>
    <row r="14" spans="1:16">
      <c r="A14" s="4" t="s">
        <v>341</v>
      </c>
    </row>
    <row r="15" spans="1:16">
      <c r="A15" s="3" t="s">
        <v>332</v>
      </c>
    </row>
    <row r="16" spans="1:16">
      <c r="A16" s="4" t="s">
        <v>342</v>
      </c>
      <c r="J16" s="6" t="n">
        <v>10000000</v>
      </c>
    </row>
    <row r="17" spans="1:16">
      <c r="A17" s="4" t="s">
        <v>229</v>
      </c>
    </row>
    <row r="18" spans="1:16">
      <c r="A18" s="3" t="s">
        <v>332</v>
      </c>
    </row>
    <row r="19" spans="1:16">
      <c r="A19" s="4" t="s">
        <v>230</v>
      </c>
      <c r="C19" s="5" t="n">
        <v>3</v>
      </c>
      <c r="F19" s="5" t="n">
        <v>3</v>
      </c>
    </row>
    <row r="20" spans="1:16">
      <c r="A20" s="4" t="s">
        <v>343</v>
      </c>
      <c r="G20" s="6" t="n">
        <v>94000000</v>
      </c>
    </row>
    <row r="21" spans="1:16">
      <c r="A21" s="4" t="s">
        <v>333</v>
      </c>
      <c r="G21" s="5" t="n">
        <v>1453957</v>
      </c>
    </row>
    <row r="22" spans="1:16">
      <c r="A22" s="4" t="s">
        <v>344</v>
      </c>
      <c r="G22" s="8" t="n">
        <v>20.63</v>
      </c>
    </row>
    <row r="23" spans="1:16">
      <c r="A23" s="4" t="s">
        <v>334</v>
      </c>
      <c r="G23" s="6" t="n">
        <v>30000000</v>
      </c>
    </row>
    <row r="24" spans="1:16">
      <c r="A24" s="4" t="s">
        <v>345</v>
      </c>
      <c r="G24" s="4" t="s">
        <v>346</v>
      </c>
    </row>
    <row r="25" spans="1:16">
      <c r="A25" s="4" t="s">
        <v>347</v>
      </c>
      <c r="G25" s="6" t="n">
        <v>58400000</v>
      </c>
    </row>
    <row r="26" spans="1:16">
      <c r="A26" s="4" t="s">
        <v>348</v>
      </c>
      <c r="G26" s="6" t="n">
        <v>35600000</v>
      </c>
    </row>
    <row r="27" spans="1:16">
      <c r="A27" s="4" t="s">
        <v>342</v>
      </c>
      <c r="B27" s="6" t="n">
        <v>112300000</v>
      </c>
      <c r="L27" s="6" t="n">
        <v>5000000</v>
      </c>
    </row>
    <row r="28" spans="1:16">
      <c r="A28" s="4" t="s">
        <v>335</v>
      </c>
      <c r="H28" s="5" t="n">
        <v>21207000</v>
      </c>
      <c r="K28" s="6" t="n">
        <v>3588000</v>
      </c>
      <c r="M28" s="5" t="n">
        <v>41128000</v>
      </c>
      <c r="N28" s="6" t="n">
        <v>18727000</v>
      </c>
    </row>
    <row r="29" spans="1:16">
      <c r="A29" s="4" t="s">
        <v>339</v>
      </c>
      <c r="J29" s="5" t="n">
        <v>-1100000</v>
      </c>
    </row>
    <row r="30" spans="1:16">
      <c r="A30" s="4" t="s">
        <v>349</v>
      </c>
      <c r="J30" s="6" t="n">
        <v>-1100000</v>
      </c>
    </row>
    <row r="31" spans="1:16">
      <c r="A31" s="4" t="s">
        <v>350</v>
      </c>
      <c r="H31" s="5" t="n">
        <v>0</v>
      </c>
      <c r="M31" s="5" t="n">
        <v>0</v>
      </c>
      <c r="O31" s="6" t="n">
        <v>20400000</v>
      </c>
    </row>
    <row r="32" spans="1:16">
      <c r="A32" s="4" t="s">
        <v>351</v>
      </c>
    </row>
    <row r="33" spans="1:16">
      <c r="A33" s="3" t="s">
        <v>332</v>
      </c>
    </row>
    <row r="34" spans="1:16">
      <c r="A34" s="4" t="s">
        <v>342</v>
      </c>
      <c r="B34" s="5" t="n">
        <v>5000000</v>
      </c>
    </row>
    <row r="35" spans="1:16">
      <c r="A35" s="4" t="s">
        <v>352</v>
      </c>
    </row>
    <row r="36" spans="1:16">
      <c r="A36" s="3" t="s">
        <v>332</v>
      </c>
    </row>
    <row r="37" spans="1:16">
      <c r="A37" s="4" t="s">
        <v>342</v>
      </c>
      <c r="B37" s="5" t="n">
        <v>2500000</v>
      </c>
      <c r="E37" s="6" t="n">
        <v>2500000</v>
      </c>
      <c r="M37" s="5" t="n">
        <v>10000000</v>
      </c>
    </row>
    <row r="38" spans="1:16">
      <c r="A38" s="4" t="s">
        <v>353</v>
      </c>
    </row>
    <row r="39" spans="1:16">
      <c r="A39" s="3" t="s">
        <v>332</v>
      </c>
    </row>
    <row r="40" spans="1:16">
      <c r="A40" s="4" t="s">
        <v>342</v>
      </c>
      <c r="D40" s="6" t="n">
        <v>10000000</v>
      </c>
    </row>
    <row r="41" spans="1:16">
      <c r="A41" s="4" t="s">
        <v>354</v>
      </c>
    </row>
    <row r="42" spans="1:16">
      <c r="A42" s="3" t="s">
        <v>332</v>
      </c>
    </row>
    <row r="43" spans="1:16">
      <c r="A43" s="4" t="s">
        <v>335</v>
      </c>
      <c r="B43" s="6" t="n">
        <v>4700000</v>
      </c>
      <c r="I43" s="6" t="n">
        <v>800000</v>
      </c>
      <c r="M43" s="5" t="n">
        <v>2700000</v>
      </c>
    </row>
    <row r="44" spans="1:16">
      <c r="A44" s="4" t="s">
        <v>355</v>
      </c>
    </row>
    <row r="45" spans="1:16">
      <c r="A45" s="3" t="s">
        <v>332</v>
      </c>
    </row>
    <row r="46" spans="1:16">
      <c r="A46" s="4" t="s">
        <v>356</v>
      </c>
      <c r="H46" s="5" t="n">
        <v>472500000</v>
      </c>
      <c r="M46" s="5" t="n">
        <v>472500000</v>
      </c>
    </row>
    <row r="47" spans="1:16">
      <c r="A47" s="4" t="s">
        <v>357</v>
      </c>
    </row>
    <row r="48" spans="1:16">
      <c r="A48" s="3" t="s">
        <v>332</v>
      </c>
    </row>
    <row r="49" spans="1:16">
      <c r="A49" s="4" t="s">
        <v>356</v>
      </c>
      <c r="H49" s="5" t="n">
        <v>45000000</v>
      </c>
      <c r="M49" s="5" t="n">
        <v>45000000</v>
      </c>
    </row>
    <row r="50" spans="1:16">
      <c r="A50" s="4" t="s">
        <v>358</v>
      </c>
    </row>
    <row r="51" spans="1:16">
      <c r="A51" s="3" t="s">
        <v>332</v>
      </c>
    </row>
    <row r="52" spans="1:16">
      <c r="A52" s="4" t="s">
        <v>356</v>
      </c>
      <c r="H52" s="5" t="n">
        <v>155000000</v>
      </c>
      <c r="M52" s="5" t="n">
        <v>155000000</v>
      </c>
    </row>
    <row r="53" spans="1:16">
      <c r="A53" s="4" t="s">
        <v>359</v>
      </c>
    </row>
    <row r="54" spans="1:16">
      <c r="A54" s="3" t="s">
        <v>332</v>
      </c>
    </row>
    <row r="55" spans="1:16">
      <c r="A55" s="4" t="s">
        <v>356</v>
      </c>
      <c r="H55" s="5" t="n">
        <v>65000000</v>
      </c>
      <c r="M55" s="5" t="n">
        <v>65000000</v>
      </c>
    </row>
    <row r="56" spans="1:16">
      <c r="A56" s="4" t="s">
        <v>360</v>
      </c>
    </row>
    <row r="57" spans="1:16">
      <c r="A57" s="3" t="s">
        <v>332</v>
      </c>
    </row>
    <row r="58" spans="1:16">
      <c r="A58" s="4" t="s">
        <v>356</v>
      </c>
      <c r="H58" s="5" t="n">
        <v>42500000</v>
      </c>
      <c r="M58" s="5" t="n">
        <v>42500000</v>
      </c>
    </row>
    <row r="59" spans="1:16">
      <c r="A59" s="4" t="s">
        <v>361</v>
      </c>
    </row>
    <row r="60" spans="1:16">
      <c r="A60" s="3" t="s">
        <v>332</v>
      </c>
    </row>
    <row r="61" spans="1:16">
      <c r="A61" s="4" t="s">
        <v>356</v>
      </c>
      <c r="H61" s="5" t="n">
        <v>102500000</v>
      </c>
      <c r="M61" s="5" t="n">
        <v>102500000</v>
      </c>
    </row>
    <row r="62" spans="1:16">
      <c r="A62" s="4" t="s">
        <v>362</v>
      </c>
    </row>
    <row r="63" spans="1:16">
      <c r="A63" s="3" t="s">
        <v>332</v>
      </c>
    </row>
    <row r="64" spans="1:16">
      <c r="A64" s="4" t="s">
        <v>356</v>
      </c>
      <c r="H64" s="5" t="n">
        <v>62500000</v>
      </c>
      <c r="M64" s="5" t="n">
        <v>62500000</v>
      </c>
    </row>
    <row r="65" spans="1:16">
      <c r="A65" s="4" t="s">
        <v>363</v>
      </c>
    </row>
    <row r="66" spans="1:16">
      <c r="A66" s="3" t="s">
        <v>332</v>
      </c>
    </row>
    <row r="67" spans="1:16">
      <c r="A67" s="4" t="s">
        <v>356</v>
      </c>
      <c r="H67" s="5" t="n">
        <v>592500000</v>
      </c>
      <c r="M67" s="5" t="n">
        <v>592500000</v>
      </c>
    </row>
    <row r="68" spans="1:16">
      <c r="A68" s="4" t="s">
        <v>364</v>
      </c>
    </row>
    <row r="69" spans="1:16">
      <c r="A69" s="3" t="s">
        <v>332</v>
      </c>
    </row>
    <row r="70" spans="1:16">
      <c r="A70" s="4" t="s">
        <v>356</v>
      </c>
      <c r="H70" s="5" t="n">
        <v>20000000</v>
      </c>
      <c r="M70" s="5" t="n">
        <v>20000000</v>
      </c>
    </row>
    <row r="71" spans="1:16">
      <c r="A71" s="4" t="s">
        <v>365</v>
      </c>
    </row>
    <row r="72" spans="1:16">
      <c r="A72" s="3" t="s">
        <v>332</v>
      </c>
    </row>
    <row r="73" spans="1:16">
      <c r="A73" s="4" t="s">
        <v>356</v>
      </c>
      <c r="H73" s="5" t="n">
        <v>70000000</v>
      </c>
      <c r="M73" s="5" t="n">
        <v>70000000</v>
      </c>
    </row>
    <row r="74" spans="1:16">
      <c r="A74" s="4" t="s">
        <v>366</v>
      </c>
    </row>
    <row r="75" spans="1:16">
      <c r="A75" s="3" t="s">
        <v>332</v>
      </c>
    </row>
    <row r="76" spans="1:16">
      <c r="A76" s="4" t="s">
        <v>356</v>
      </c>
      <c r="H76" s="5" t="n">
        <v>27500000</v>
      </c>
      <c r="M76" s="5" t="n">
        <v>27500000</v>
      </c>
    </row>
    <row r="77" spans="1:16">
      <c r="A77" s="4" t="s">
        <v>367</v>
      </c>
    </row>
    <row r="78" spans="1:16">
      <c r="A78" s="3" t="s">
        <v>332</v>
      </c>
    </row>
    <row r="79" spans="1:16">
      <c r="A79" s="4" t="s">
        <v>356</v>
      </c>
      <c r="H79" s="5" t="n">
        <v>105000000</v>
      </c>
      <c r="M79" s="5" t="n">
        <v>105000000</v>
      </c>
    </row>
    <row r="80" spans="1:16">
      <c r="A80" s="4" t="s">
        <v>368</v>
      </c>
    </row>
    <row r="81" spans="1:16">
      <c r="A81" s="3" t="s">
        <v>332</v>
      </c>
    </row>
    <row r="82" spans="1:16">
      <c r="A82" s="4" t="s">
        <v>356</v>
      </c>
      <c r="H82" s="5" t="n">
        <v>40000000</v>
      </c>
      <c r="M82" s="5" t="n">
        <v>40000000</v>
      </c>
    </row>
    <row r="83" spans="1:16">
      <c r="A83" s="4" t="s">
        <v>369</v>
      </c>
    </row>
    <row r="84" spans="1:16">
      <c r="A84" s="3" t="s">
        <v>332</v>
      </c>
    </row>
    <row r="85" spans="1:16">
      <c r="A85" s="4" t="s">
        <v>356</v>
      </c>
      <c r="H85" s="6" t="n">
        <v>140000000</v>
      </c>
      <c r="M85" s="6" t="n">
        <v>140000000</v>
      </c>
    </row>
    <row r="86" spans="1:16">
      <c r="A86" s="4" t="s">
        <v>370</v>
      </c>
    </row>
    <row r="87" spans="1:16">
      <c r="A87" s="3" t="s">
        <v>332</v>
      </c>
    </row>
    <row r="88" spans="1:16">
      <c r="A88" s="4" t="s">
        <v>371</v>
      </c>
      <c r="M88" s="5" t="n">
        <v>1</v>
      </c>
    </row>
    <row r="89" spans="1:16">
      <c r="A89" s="4" t="s">
        <v>372</v>
      </c>
    </row>
    <row r="90" spans="1:16">
      <c r="A90" s="3" t="s">
        <v>332</v>
      </c>
    </row>
    <row r="91" spans="1:16">
      <c r="A91" s="4" t="s">
        <v>371</v>
      </c>
      <c r="M91" s="5" t="n">
        <v>1</v>
      </c>
    </row>
    <row r="92" spans="1:16">
      <c r="A92" s="4" t="s">
        <v>373</v>
      </c>
    </row>
    <row r="93" spans="1:16">
      <c r="A93" s="3" t="s">
        <v>332</v>
      </c>
    </row>
    <row r="94" spans="1:16">
      <c r="A94" s="4" t="s">
        <v>371</v>
      </c>
      <c r="M94" s="5" t="n">
        <v>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225</v>
      </c>
    </row>
    <row r="2" spans="1:2">
      <c r="A2" s="3" t="s">
        <v>375</v>
      </c>
    </row>
    <row r="3" spans="1:2">
      <c r="A3" s="4" t="s">
        <v>376</v>
      </c>
      <c r="B3" s="6" t="n">
        <v>112330</v>
      </c>
    </row>
    <row r="4" spans="1:2">
      <c r="A4" s="4" t="s">
        <v>377</v>
      </c>
    </row>
    <row r="5" spans="1:2">
      <c r="A5" s="3" t="s">
        <v>375</v>
      </c>
    </row>
    <row r="6" spans="1:2">
      <c r="A6" s="4" t="s">
        <v>376</v>
      </c>
      <c r="B6" s="5" t="n">
        <v>52060</v>
      </c>
    </row>
    <row r="7" spans="1:2">
      <c r="A7" s="4" t="s">
        <v>378</v>
      </c>
    </row>
    <row r="8" spans="1:2">
      <c r="A8" s="3" t="s">
        <v>375</v>
      </c>
    </row>
    <row r="9" spans="1:2">
      <c r="A9" s="4" t="s">
        <v>376</v>
      </c>
      <c r="B9" s="5" t="n">
        <v>43570</v>
      </c>
    </row>
    <row r="10" spans="1:2">
      <c r="A10" s="4" t="s">
        <v>338</v>
      </c>
    </row>
    <row r="11" spans="1:2">
      <c r="A11" s="3" t="s">
        <v>375</v>
      </c>
    </row>
    <row r="12" spans="1:2">
      <c r="A12" s="4" t="s">
        <v>376</v>
      </c>
      <c r="B12" s="6" t="n">
        <v>167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2</v>
      </c>
      <c r="D1" s="2" t="s">
        <v>1</v>
      </c>
    </row>
    <row r="2" spans="1:5">
      <c r="B2" s="2" t="s">
        <v>2</v>
      </c>
      <c r="C2" s="2" t="s">
        <v>73</v>
      </c>
      <c r="D2" s="2" t="s">
        <v>2</v>
      </c>
      <c r="E2" s="2" t="s">
        <v>73</v>
      </c>
    </row>
    <row r="3" spans="1:5">
      <c r="A3" s="3" t="s">
        <v>332</v>
      </c>
    </row>
    <row r="4" spans="1:5">
      <c r="A4" s="4" t="s">
        <v>380</v>
      </c>
      <c r="B4" s="6" t="n">
        <v>21318</v>
      </c>
      <c r="C4" s="6" t="n">
        <v>3603</v>
      </c>
      <c r="D4" s="6" t="n">
        <v>41286</v>
      </c>
      <c r="E4" s="6" t="n">
        <v>18770</v>
      </c>
    </row>
    <row r="5" spans="1:5">
      <c r="A5" s="4" t="s">
        <v>229</v>
      </c>
    </row>
    <row r="6" spans="1:5">
      <c r="A6" s="3" t="s">
        <v>332</v>
      </c>
    </row>
    <row r="7" spans="1:5">
      <c r="A7" s="4" t="s">
        <v>380</v>
      </c>
      <c r="B7" s="5" t="n">
        <v>21207</v>
      </c>
      <c r="C7" s="5" t="n">
        <v>3588</v>
      </c>
      <c r="D7" s="5" t="n">
        <v>41128</v>
      </c>
      <c r="E7" s="5" t="n">
        <v>18727</v>
      </c>
    </row>
    <row r="8" spans="1:5">
      <c r="A8" s="4" t="s">
        <v>381</v>
      </c>
    </row>
    <row r="9" spans="1:5">
      <c r="A9" s="3" t="s">
        <v>332</v>
      </c>
    </row>
    <row r="10" spans="1:5">
      <c r="A10" s="4" t="s">
        <v>380</v>
      </c>
      <c r="B10" s="5" t="n">
        <v>18019</v>
      </c>
      <c r="C10" s="5" t="n">
        <v>2844</v>
      </c>
      <c r="D10" s="5" t="n">
        <v>27000</v>
      </c>
      <c r="E10" s="5" t="n">
        <v>16333</v>
      </c>
    </row>
    <row r="11" spans="1:5">
      <c r="A11" s="4" t="s">
        <v>382</v>
      </c>
    </row>
    <row r="12" spans="1:5">
      <c r="A12" s="3" t="s">
        <v>332</v>
      </c>
    </row>
    <row r="13" spans="1:5">
      <c r="A13" s="4" t="s">
        <v>380</v>
      </c>
      <c r="B13" s="5" t="n">
        <v>775</v>
      </c>
      <c r="C13" s="6" t="n">
        <v>744</v>
      </c>
      <c r="D13" s="5" t="n">
        <v>2736</v>
      </c>
      <c r="E13" s="6" t="n">
        <v>2394</v>
      </c>
    </row>
    <row r="14" spans="1:5">
      <c r="A14" s="4" t="s">
        <v>383</v>
      </c>
    </row>
    <row r="15" spans="1:5">
      <c r="A15" s="3" t="s">
        <v>332</v>
      </c>
    </row>
    <row r="16" spans="1:5">
      <c r="A16" s="4" t="s">
        <v>380</v>
      </c>
      <c r="B16" s="6" t="n">
        <v>2413</v>
      </c>
      <c r="D16" s="6" t="n">
        <v>1139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225</v>
      </c>
    </row>
    <row r="3" spans="1:2">
      <c r="A3" s="3" t="s">
        <v>385</v>
      </c>
    </row>
    <row r="4" spans="1:2">
      <c r="A4" s="4" t="s">
        <v>386</v>
      </c>
      <c r="B4" s="6" t="n">
        <v>29521</v>
      </c>
    </row>
    <row r="5" spans="1:2">
      <c r="A5" s="4" t="s">
        <v>387</v>
      </c>
      <c r="B5" s="5" t="n">
        <v>10000</v>
      </c>
    </row>
    <row r="6" spans="1:2">
      <c r="A6" s="4" t="s">
        <v>388</v>
      </c>
      <c r="B6" s="5" t="n">
        <v>39521</v>
      </c>
    </row>
    <row r="7" spans="1:2">
      <c r="A7" s="4" t="s">
        <v>389</v>
      </c>
      <c r="B7"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v>
      </c>
      <c r="B1" s="2" t="s">
        <v>2</v>
      </c>
      <c r="C1" s="2" t="s">
        <v>31</v>
      </c>
    </row>
    <row r="2" spans="1:3">
      <c r="A2" s="3" t="s">
        <v>61</v>
      </c>
    </row>
    <row r="3" spans="1:3">
      <c r="A3" s="4" t="s">
        <v>62</v>
      </c>
      <c r="B3" s="7" t="n">
        <v>0.001</v>
      </c>
      <c r="C3" s="7"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7" t="n">
        <v>0.001</v>
      </c>
      <c r="C7" s="7" t="n">
        <v>0.001</v>
      </c>
    </row>
    <row r="8" spans="1:3">
      <c r="A8" s="4" t="s">
        <v>67</v>
      </c>
      <c r="B8" s="5" t="n">
        <v>150000000</v>
      </c>
      <c r="C8" s="5" t="n">
        <v>150000000</v>
      </c>
    </row>
    <row r="9" spans="1:3">
      <c r="A9" s="4" t="s">
        <v>68</v>
      </c>
      <c r="B9" s="5" t="n">
        <v>18185000</v>
      </c>
      <c r="C9" s="5" t="n">
        <v>18137000</v>
      </c>
    </row>
    <row r="10" spans="1:3">
      <c r="A10" s="4" t="s">
        <v>69</v>
      </c>
      <c r="B10" s="5" t="n">
        <v>18168000</v>
      </c>
      <c r="C10" s="5" t="n">
        <v>18126000</v>
      </c>
    </row>
    <row r="11" spans="1:3">
      <c r="A11" s="4" t="s">
        <v>70</v>
      </c>
      <c r="B11" s="5" t="n">
        <v>17000</v>
      </c>
      <c r="C11" s="5" t="n">
        <v>1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21318</v>
      </c>
      <c r="C4" s="6" t="n">
        <v>3603</v>
      </c>
      <c r="D4" s="6" t="n">
        <v>41286</v>
      </c>
      <c r="E4" s="6" t="n">
        <v>18770</v>
      </c>
    </row>
    <row r="5" spans="1:5">
      <c r="A5" s="3" t="s">
        <v>76</v>
      </c>
    </row>
    <row r="6" spans="1:5">
      <c r="A6" s="4" t="s">
        <v>77</v>
      </c>
      <c r="B6" s="5" t="n">
        <v>7203</v>
      </c>
      <c r="C6" s="5" t="n">
        <v>7353</v>
      </c>
      <c r="D6" s="5" t="n">
        <v>24851</v>
      </c>
      <c r="E6" s="5" t="n">
        <v>23355</v>
      </c>
    </row>
    <row r="7" spans="1:5">
      <c r="A7" s="4" t="s">
        <v>78</v>
      </c>
      <c r="B7" s="5" t="n">
        <v>3110</v>
      </c>
      <c r="C7" s="5" t="n">
        <v>3946</v>
      </c>
      <c r="D7" s="5" t="n">
        <v>9345</v>
      </c>
      <c r="E7" s="5" t="n">
        <v>11020</v>
      </c>
    </row>
    <row r="8" spans="1:5">
      <c r="A8" s="4" t="s">
        <v>79</v>
      </c>
      <c r="B8" s="5" t="n">
        <v>10313</v>
      </c>
      <c r="C8" s="5" t="n">
        <v>11299</v>
      </c>
      <c r="D8" s="5" t="n">
        <v>34196</v>
      </c>
      <c r="E8" s="5" t="n">
        <v>34375</v>
      </c>
    </row>
    <row r="9" spans="1:5">
      <c r="A9" s="4" t="s">
        <v>80</v>
      </c>
      <c r="B9" s="5" t="n">
        <v>11005</v>
      </c>
      <c r="C9" s="5" t="n">
        <v>-7696</v>
      </c>
      <c r="D9" s="5" t="n">
        <v>7090</v>
      </c>
      <c r="E9" s="5" t="n">
        <v>-15605</v>
      </c>
    </row>
    <row r="10" spans="1:5">
      <c r="A10" s="3" t="s">
        <v>81</v>
      </c>
    </row>
    <row r="11" spans="1:5">
      <c r="A11" s="4" t="s">
        <v>82</v>
      </c>
      <c r="B11" s="5" t="n">
        <v>512</v>
      </c>
      <c r="C11" s="5" t="n">
        <v>325</v>
      </c>
      <c r="D11" s="5" t="n">
        <v>1504</v>
      </c>
      <c r="E11" s="5" t="n">
        <v>866</v>
      </c>
    </row>
    <row r="12" spans="1:5">
      <c r="A12" s="4" t="s">
        <v>83</v>
      </c>
      <c r="E12" s="5" t="n">
        <v>-10</v>
      </c>
    </row>
    <row r="13" spans="1:5">
      <c r="A13" s="4" t="s">
        <v>84</v>
      </c>
      <c r="B13" s="5" t="n">
        <v>512</v>
      </c>
      <c r="C13" s="5" t="n">
        <v>325</v>
      </c>
      <c r="D13" s="5" t="n">
        <v>1504</v>
      </c>
      <c r="E13" s="5" t="n">
        <v>856</v>
      </c>
    </row>
    <row r="14" spans="1:5">
      <c r="A14" s="4" t="s">
        <v>85</v>
      </c>
      <c r="B14" s="5" t="n">
        <v>11517</v>
      </c>
      <c r="C14" s="5" t="n">
        <v>-7371</v>
      </c>
      <c r="D14" s="5" t="n">
        <v>8594</v>
      </c>
      <c r="E14" s="5" t="n">
        <v>-14749</v>
      </c>
    </row>
    <row r="15" spans="1:5">
      <c r="A15" s="4" t="s">
        <v>86</v>
      </c>
      <c r="B15" s="5" t="n">
        <v>19</v>
      </c>
      <c r="C15" s="5" t="n">
        <v>725</v>
      </c>
      <c r="D15" s="5" t="n">
        <v>57</v>
      </c>
      <c r="E15" s="5" t="n">
        <v>-66</v>
      </c>
    </row>
    <row r="16" spans="1:5">
      <c r="A16" s="4" t="s">
        <v>87</v>
      </c>
      <c r="B16" s="5" t="n">
        <v>11498</v>
      </c>
      <c r="C16" s="5" t="n">
        <v>-8096</v>
      </c>
      <c r="D16" s="5" t="n">
        <v>8537</v>
      </c>
      <c r="E16" s="5" t="n">
        <v>-14683</v>
      </c>
    </row>
    <row r="17" spans="1:5">
      <c r="A17" s="4" t="s">
        <v>88</v>
      </c>
      <c r="B17" s="5" t="n">
        <v>-9</v>
      </c>
      <c r="C17" s="5" t="n">
        <v>-5</v>
      </c>
      <c r="D17" s="5" t="n">
        <v>-29</v>
      </c>
      <c r="E17" s="5" t="n">
        <v>-5</v>
      </c>
    </row>
    <row r="18" spans="1:5">
      <c r="A18" s="4" t="s">
        <v>89</v>
      </c>
      <c r="B18" s="6" t="n">
        <v>11489</v>
      </c>
      <c r="C18" s="6" t="n">
        <v>-8101</v>
      </c>
      <c r="D18" s="6" t="n">
        <v>8508</v>
      </c>
      <c r="E18" s="6" t="n">
        <v>-14688</v>
      </c>
    </row>
    <row r="19" spans="1:5">
      <c r="A19" s="3" t="s">
        <v>90</v>
      </c>
    </row>
    <row r="20" spans="1:5">
      <c r="A20" s="4" t="s">
        <v>91</v>
      </c>
      <c r="B20" s="5" t="n">
        <v>18166</v>
      </c>
      <c r="C20" s="5" t="n">
        <v>18112</v>
      </c>
      <c r="D20" s="5" t="n">
        <v>18149</v>
      </c>
      <c r="E20" s="5" t="n">
        <v>18098</v>
      </c>
    </row>
    <row r="21" spans="1:5">
      <c r="A21" s="4" t="s">
        <v>92</v>
      </c>
      <c r="B21" s="5" t="n">
        <v>18324</v>
      </c>
      <c r="C21" s="5" t="n">
        <v>18112</v>
      </c>
      <c r="D21" s="5" t="n">
        <v>18322</v>
      </c>
      <c r="E21" s="5" t="n">
        <v>18098</v>
      </c>
    </row>
    <row r="22" spans="1:5">
      <c r="A22" s="3" t="s">
        <v>93</v>
      </c>
    </row>
    <row r="23" spans="1:5">
      <c r="A23" s="4" t="s">
        <v>94</v>
      </c>
      <c r="B23" s="8" t="n">
        <v>0.63</v>
      </c>
      <c r="C23" s="8" t="n">
        <v>-0.45</v>
      </c>
      <c r="D23" s="8" t="n">
        <v>0.47</v>
      </c>
      <c r="E23" s="8" t="n">
        <v>-0.8100000000000001</v>
      </c>
    </row>
    <row r="24" spans="1:5">
      <c r="A24" s="4" t="s">
        <v>95</v>
      </c>
      <c r="B24" s="8" t="n">
        <v>0.63</v>
      </c>
      <c r="C24" s="8" t="n">
        <v>-0.45</v>
      </c>
      <c r="D24" s="8" t="n">
        <v>0.46</v>
      </c>
      <c r="E24" s="8" t="n">
        <v>-0.8100000000000001</v>
      </c>
    </row>
    <row r="25" spans="1:5">
      <c r="A25" s="4" t="s">
        <v>96</v>
      </c>
    </row>
    <row r="26" spans="1:5">
      <c r="A26" s="3" t="s">
        <v>74</v>
      </c>
    </row>
    <row r="27" spans="1:5">
      <c r="A27" s="4" t="s">
        <v>75</v>
      </c>
      <c r="B27" s="6" t="n">
        <v>21207</v>
      </c>
      <c r="C27" s="6" t="n">
        <v>3588</v>
      </c>
      <c r="D27" s="6" t="n">
        <v>41128</v>
      </c>
      <c r="E27" s="6" t="n">
        <v>18727</v>
      </c>
    </row>
    <row r="28" spans="1:5">
      <c r="A28" s="4" t="s">
        <v>97</v>
      </c>
    </row>
    <row r="29" spans="1:5">
      <c r="A29" s="3" t="s">
        <v>74</v>
      </c>
    </row>
    <row r="30" spans="1:5">
      <c r="A30" s="4" t="s">
        <v>75</v>
      </c>
      <c r="B30" s="6" t="n">
        <v>111</v>
      </c>
      <c r="C30" s="6" t="n">
        <v>15</v>
      </c>
      <c r="D30" s="6" t="n">
        <v>158</v>
      </c>
      <c r="E30" s="6" t="n">
        <v>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s>
  <sheetData>
    <row r="1" spans="1:6">
      <c r="A1" s="1" t="s">
        <v>98</v>
      </c>
      <c r="B1" s="2" t="s">
        <v>99</v>
      </c>
      <c r="C1" s="2" t="s">
        <v>100</v>
      </c>
      <c r="D1" s="2" t="s">
        <v>101</v>
      </c>
      <c r="E1" s="2" t="s">
        <v>102</v>
      </c>
      <c r="F1" s="2" t="s">
        <v>103</v>
      </c>
    </row>
    <row r="2" spans="1:6">
      <c r="A2" s="4" t="s">
        <v>104</v>
      </c>
      <c r="B2" s="6" t="n">
        <v>115329</v>
      </c>
      <c r="C2" s="6" t="n">
        <v>18</v>
      </c>
      <c r="E2" s="6" t="n">
        <v>204937</v>
      </c>
      <c r="F2" s="6" t="n">
        <v>-89626</v>
      </c>
    </row>
    <row r="3" spans="1:6">
      <c r="A3" s="4" t="s">
        <v>105</v>
      </c>
      <c r="C3" s="5" t="n">
        <v>18088000</v>
      </c>
    </row>
    <row r="4" spans="1:6">
      <c r="A4" s="4" t="s">
        <v>106</v>
      </c>
      <c r="B4" s="5" t="n">
        <v>1469</v>
      </c>
      <c r="E4" s="5" t="n">
        <v>1469</v>
      </c>
    </row>
    <row r="5" spans="1:6">
      <c r="A5" s="4" t="s">
        <v>107</v>
      </c>
      <c r="B5" s="5" t="n">
        <v>2</v>
      </c>
      <c r="E5" s="5" t="n">
        <v>2</v>
      </c>
    </row>
    <row r="6" spans="1:6">
      <c r="A6" s="4" t="s">
        <v>108</v>
      </c>
      <c r="C6" s="5" t="n">
        <v>5000</v>
      </c>
    </row>
    <row r="7" spans="1:6">
      <c r="A7" s="4" t="s">
        <v>109</v>
      </c>
      <c r="B7" s="5" t="n">
        <v>-1397</v>
      </c>
      <c r="F7" s="5" t="n">
        <v>-1397</v>
      </c>
    </row>
    <row r="8" spans="1:6">
      <c r="A8" s="4" t="s">
        <v>110</v>
      </c>
      <c r="B8" s="5" t="n">
        <v>115403</v>
      </c>
      <c r="C8" s="6" t="n">
        <v>18</v>
      </c>
      <c r="E8" s="5" t="n">
        <v>206408</v>
      </c>
      <c r="F8" s="5" t="n">
        <v>-91023</v>
      </c>
    </row>
    <row r="9" spans="1:6">
      <c r="A9" s="4" t="s">
        <v>111</v>
      </c>
      <c r="C9" s="5" t="n">
        <v>18093000</v>
      </c>
    </row>
    <row r="10" spans="1:6">
      <c r="A10" s="4" t="s">
        <v>104</v>
      </c>
      <c r="B10" s="5" t="n">
        <v>115329</v>
      </c>
      <c r="C10" s="6" t="n">
        <v>18</v>
      </c>
      <c r="E10" s="5" t="n">
        <v>204937</v>
      </c>
      <c r="F10" s="5" t="n">
        <v>-89626</v>
      </c>
    </row>
    <row r="11" spans="1:6">
      <c r="A11" s="4" t="s">
        <v>105</v>
      </c>
      <c r="C11" s="5" t="n">
        <v>18088000</v>
      </c>
    </row>
    <row r="12" spans="1:6">
      <c r="A12" s="4" t="s">
        <v>109</v>
      </c>
      <c r="B12" s="5" t="n">
        <v>-14688</v>
      </c>
    </row>
    <row r="13" spans="1:6">
      <c r="A13" s="4" t="s">
        <v>112</v>
      </c>
      <c r="B13" s="5" t="n">
        <v>104696</v>
      </c>
      <c r="C13" s="6" t="n">
        <v>18</v>
      </c>
      <c r="D13" s="6" t="n">
        <v>-23</v>
      </c>
      <c r="E13" s="5" t="n">
        <v>209015</v>
      </c>
      <c r="F13" s="5" t="n">
        <v>-104314</v>
      </c>
    </row>
    <row r="14" spans="1:6">
      <c r="A14" s="4" t="s">
        <v>113</v>
      </c>
      <c r="C14" s="5" t="n">
        <v>18121000</v>
      </c>
      <c r="D14" s="5" t="n">
        <v>6000</v>
      </c>
    </row>
    <row r="15" spans="1:6">
      <c r="A15" s="4" t="s">
        <v>114</v>
      </c>
      <c r="B15" s="5" t="n">
        <v>115403</v>
      </c>
      <c r="C15" s="6" t="n">
        <v>18</v>
      </c>
      <c r="E15" s="5" t="n">
        <v>206408</v>
      </c>
      <c r="F15" s="5" t="n">
        <v>-91023</v>
      </c>
    </row>
    <row r="16" spans="1:6">
      <c r="A16" s="4" t="s">
        <v>115</v>
      </c>
      <c r="C16" s="5" t="n">
        <v>18093000</v>
      </c>
    </row>
    <row r="17" spans="1:6">
      <c r="A17" s="4" t="s">
        <v>106</v>
      </c>
      <c r="B17" s="5" t="n">
        <v>1331</v>
      </c>
      <c r="E17" s="5" t="n">
        <v>1331</v>
      </c>
    </row>
    <row r="18" spans="1:6">
      <c r="A18" s="4" t="s">
        <v>107</v>
      </c>
      <c r="B18" s="5" t="n">
        <v>39</v>
      </c>
      <c r="E18" s="5" t="n">
        <v>39</v>
      </c>
    </row>
    <row r="19" spans="1:6">
      <c r="A19" s="4" t="s">
        <v>108</v>
      </c>
      <c r="C19" s="5" t="n">
        <v>12000</v>
      </c>
    </row>
    <row r="20" spans="1:6">
      <c r="A20" s="4" t="s">
        <v>109</v>
      </c>
      <c r="B20" s="5" t="n">
        <v>-5190</v>
      </c>
      <c r="F20" s="5" t="n">
        <v>-5190</v>
      </c>
    </row>
    <row r="21" spans="1:6">
      <c r="A21" s="4" t="s">
        <v>116</v>
      </c>
      <c r="B21" s="5" t="n">
        <v>111583</v>
      </c>
      <c r="C21" s="6" t="n">
        <v>18</v>
      </c>
      <c r="E21" s="5" t="n">
        <v>207778</v>
      </c>
      <c r="F21" s="5" t="n">
        <v>-96213</v>
      </c>
    </row>
    <row r="22" spans="1:6">
      <c r="A22" s="4" t="s">
        <v>117</v>
      </c>
      <c r="C22" s="5" t="n">
        <v>18105000</v>
      </c>
    </row>
    <row r="23" spans="1:6">
      <c r="A23" s="4" t="s">
        <v>106</v>
      </c>
      <c r="B23" s="5" t="n">
        <v>1237</v>
      </c>
      <c r="E23" s="5" t="n">
        <v>1237</v>
      </c>
    </row>
    <row r="24" spans="1:6">
      <c r="A24" s="4" t="s">
        <v>107</v>
      </c>
      <c r="B24" s="5" t="n">
        <v>-23</v>
      </c>
      <c r="D24" s="6" t="n">
        <v>-23</v>
      </c>
    </row>
    <row r="25" spans="1:6">
      <c r="A25" s="4" t="s">
        <v>108</v>
      </c>
      <c r="C25" s="5" t="n">
        <v>16000</v>
      </c>
      <c r="D25" s="5" t="n">
        <v>6000</v>
      </c>
    </row>
    <row r="26" spans="1:6">
      <c r="A26" s="4" t="s">
        <v>109</v>
      </c>
      <c r="B26" s="5" t="n">
        <v>-8101</v>
      </c>
      <c r="F26" s="5" t="n">
        <v>-8101</v>
      </c>
    </row>
    <row r="27" spans="1:6">
      <c r="A27" s="4" t="s">
        <v>112</v>
      </c>
      <c r="B27" s="5" t="n">
        <v>104696</v>
      </c>
      <c r="C27" s="6" t="n">
        <v>18</v>
      </c>
      <c r="D27" s="6" t="n">
        <v>-23</v>
      </c>
      <c r="E27" s="5" t="n">
        <v>209015</v>
      </c>
      <c r="F27" s="5" t="n">
        <v>-104314</v>
      </c>
    </row>
    <row r="28" spans="1:6">
      <c r="A28" s="4" t="s">
        <v>113</v>
      </c>
      <c r="C28" s="5" t="n">
        <v>18121000</v>
      </c>
      <c r="D28" s="5" t="n">
        <v>6000</v>
      </c>
    </row>
    <row r="29" spans="1:6">
      <c r="A29" s="4" t="s">
        <v>118</v>
      </c>
      <c r="B29" s="5" t="n">
        <v>99182</v>
      </c>
      <c r="C29" s="6" t="n">
        <v>18</v>
      </c>
      <c r="D29" s="6" t="n">
        <v>-49</v>
      </c>
      <c r="E29" s="5" t="n">
        <v>210139</v>
      </c>
      <c r="F29" s="5" t="n">
        <v>-110926</v>
      </c>
    </row>
    <row r="30" spans="1:6">
      <c r="A30" s="4" t="s">
        <v>119</v>
      </c>
      <c r="C30" s="5" t="n">
        <v>18126000</v>
      </c>
      <c r="D30" s="5" t="n">
        <v>11000</v>
      </c>
    </row>
    <row r="31" spans="1:6">
      <c r="A31" s="4" t="s">
        <v>120</v>
      </c>
      <c r="B31" s="5" t="n">
        <v>-22616</v>
      </c>
      <c r="F31" s="5" t="n">
        <v>-22616</v>
      </c>
    </row>
    <row r="32" spans="1:6">
      <c r="A32" s="4" t="s">
        <v>106</v>
      </c>
      <c r="B32" s="5" t="n">
        <v>1181</v>
      </c>
      <c r="E32" s="5" t="n">
        <v>1181</v>
      </c>
    </row>
    <row r="33" spans="1:6">
      <c r="A33" s="4" t="s">
        <v>107</v>
      </c>
      <c r="B33" s="5" t="n">
        <v>-8</v>
      </c>
      <c r="D33" s="6" t="n">
        <v>-8</v>
      </c>
    </row>
    <row r="34" spans="1:6">
      <c r="A34" s="4" t="s">
        <v>108</v>
      </c>
      <c r="C34" s="5" t="n">
        <v>4000</v>
      </c>
      <c r="D34" s="5" t="n">
        <v>2000</v>
      </c>
    </row>
    <row r="35" spans="1:6">
      <c r="A35" s="4" t="s">
        <v>109</v>
      </c>
      <c r="B35" s="5" t="n">
        <v>1200</v>
      </c>
      <c r="F35" s="5" t="n">
        <v>1200</v>
      </c>
    </row>
    <row r="36" spans="1:6">
      <c r="A36" s="4" t="s">
        <v>121</v>
      </c>
      <c r="B36" s="5" t="n">
        <v>78939</v>
      </c>
      <c r="C36" s="6" t="n">
        <v>18</v>
      </c>
      <c r="D36" s="6" t="n">
        <v>-57</v>
      </c>
      <c r="E36" s="5" t="n">
        <v>211320</v>
      </c>
      <c r="F36" s="5" t="n">
        <v>-132342</v>
      </c>
    </row>
    <row r="37" spans="1:6">
      <c r="A37" s="4" t="s">
        <v>122</v>
      </c>
      <c r="C37" s="5" t="n">
        <v>18130000</v>
      </c>
      <c r="D37" s="5" t="n">
        <v>13000</v>
      </c>
    </row>
    <row r="38" spans="1:6">
      <c r="A38" s="4" t="s">
        <v>118</v>
      </c>
      <c r="B38" s="5" t="n">
        <v>99182</v>
      </c>
      <c r="C38" s="6" t="n">
        <v>18</v>
      </c>
      <c r="D38" s="6" t="n">
        <v>-49</v>
      </c>
      <c r="E38" s="5" t="n">
        <v>210139</v>
      </c>
      <c r="F38" s="5" t="n">
        <v>-110926</v>
      </c>
    </row>
    <row r="39" spans="1:6">
      <c r="A39" s="4" t="s">
        <v>119</v>
      </c>
      <c r="C39" s="5" t="n">
        <v>18126000</v>
      </c>
      <c r="D39" s="5" t="n">
        <v>11000</v>
      </c>
    </row>
    <row r="40" spans="1:6">
      <c r="A40" s="4" t="s">
        <v>109</v>
      </c>
      <c r="B40" s="5" t="n">
        <v>8508</v>
      </c>
    </row>
    <row r="41" spans="1:6">
      <c r="A41" s="4" t="s">
        <v>123</v>
      </c>
      <c r="B41" s="5" t="n">
        <v>88302</v>
      </c>
      <c r="C41" s="6" t="n">
        <v>18</v>
      </c>
      <c r="D41" s="6" t="n">
        <v>-77</v>
      </c>
      <c r="E41" s="5" t="n">
        <v>213395</v>
      </c>
      <c r="F41" s="5" t="n">
        <v>-125034</v>
      </c>
    </row>
    <row r="42" spans="1:6">
      <c r="A42" s="4" t="s">
        <v>124</v>
      </c>
      <c r="C42" s="5" t="n">
        <v>18168000</v>
      </c>
      <c r="D42" s="5" t="n">
        <v>17000</v>
      </c>
    </row>
    <row r="43" spans="1:6">
      <c r="A43" s="4" t="s">
        <v>125</v>
      </c>
      <c r="B43" s="5" t="n">
        <v>78939</v>
      </c>
      <c r="C43" s="6" t="n">
        <v>18</v>
      </c>
      <c r="D43" s="6" t="n">
        <v>-57</v>
      </c>
      <c r="E43" s="5" t="n">
        <v>211320</v>
      </c>
      <c r="F43" s="5" t="n">
        <v>-132342</v>
      </c>
    </row>
    <row r="44" spans="1:6">
      <c r="A44" s="4" t="s">
        <v>126</v>
      </c>
      <c r="C44" s="5" t="n">
        <v>18130000</v>
      </c>
      <c r="D44" s="5" t="n">
        <v>13000</v>
      </c>
    </row>
    <row r="45" spans="1:6">
      <c r="A45" s="4" t="s">
        <v>106</v>
      </c>
      <c r="B45" s="5" t="n">
        <v>1094</v>
      </c>
      <c r="E45" s="5" t="n">
        <v>1094</v>
      </c>
    </row>
    <row r="46" spans="1:6">
      <c r="A46" s="4" t="s">
        <v>107</v>
      </c>
      <c r="B46" s="5" t="n">
        <v>123</v>
      </c>
      <c r="D46" s="6" t="n">
        <v>-13</v>
      </c>
      <c r="E46" s="5" t="n">
        <v>136</v>
      </c>
    </row>
    <row r="47" spans="1:6">
      <c r="A47" s="4" t="s">
        <v>108</v>
      </c>
      <c r="C47" s="5" t="n">
        <v>34000</v>
      </c>
      <c r="D47" s="5" t="n">
        <v>2000</v>
      </c>
    </row>
    <row r="48" spans="1:6">
      <c r="A48" s="4" t="s">
        <v>109</v>
      </c>
      <c r="B48" s="5" t="n">
        <v>-4181</v>
      </c>
      <c r="F48" s="5" t="n">
        <v>-4181</v>
      </c>
    </row>
    <row r="49" spans="1:6">
      <c r="A49" s="4" t="s">
        <v>127</v>
      </c>
      <c r="B49" s="5" t="n">
        <v>75975</v>
      </c>
      <c r="C49" s="6" t="n">
        <v>18</v>
      </c>
      <c r="D49" s="6" t="n">
        <v>-70</v>
      </c>
      <c r="E49" s="5" t="n">
        <v>212550</v>
      </c>
      <c r="F49" s="5" t="n">
        <v>-136523</v>
      </c>
    </row>
    <row r="50" spans="1:6">
      <c r="A50" s="4" t="s">
        <v>128</v>
      </c>
      <c r="C50" s="5" t="n">
        <v>18164000</v>
      </c>
      <c r="D50" s="5" t="n">
        <v>15000</v>
      </c>
    </row>
    <row r="51" spans="1:6">
      <c r="A51" s="4" t="s">
        <v>106</v>
      </c>
      <c r="B51" s="5" t="n">
        <v>845</v>
      </c>
      <c r="E51" s="5" t="n">
        <v>845</v>
      </c>
    </row>
    <row r="52" spans="1:6">
      <c r="A52" s="4" t="s">
        <v>107</v>
      </c>
      <c r="B52" s="5" t="n">
        <v>-7</v>
      </c>
      <c r="D52" s="6" t="n">
        <v>-7</v>
      </c>
    </row>
    <row r="53" spans="1:6">
      <c r="A53" s="4" t="s">
        <v>108</v>
      </c>
      <c r="C53" s="5" t="n">
        <v>4000</v>
      </c>
      <c r="D53" s="5" t="n">
        <v>2000</v>
      </c>
    </row>
    <row r="54" spans="1:6">
      <c r="A54" s="4" t="s">
        <v>109</v>
      </c>
      <c r="B54" s="5" t="n">
        <v>11489</v>
      </c>
      <c r="F54" s="5" t="n">
        <v>11489</v>
      </c>
    </row>
    <row r="55" spans="1:6">
      <c r="A55" s="4" t="s">
        <v>123</v>
      </c>
      <c r="B55" s="6" t="n">
        <v>88302</v>
      </c>
      <c r="C55" s="6" t="n">
        <v>18</v>
      </c>
      <c r="D55" s="6" t="n">
        <v>-77</v>
      </c>
      <c r="E55" s="6" t="n">
        <v>213395</v>
      </c>
      <c r="F55" s="6" t="n">
        <v>-125034</v>
      </c>
    </row>
    <row r="56" spans="1:6">
      <c r="A56" s="4" t="s">
        <v>124</v>
      </c>
      <c r="C56" s="5" t="n">
        <v>18168000</v>
      </c>
      <c r="D56" s="5" t="n">
        <v>1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9</v>
      </c>
      <c r="B1" s="2" t="s">
        <v>1</v>
      </c>
    </row>
    <row r="2" spans="1:3">
      <c r="B2" s="2" t="s">
        <v>2</v>
      </c>
      <c r="C2" s="2" t="s">
        <v>73</v>
      </c>
    </row>
    <row r="3" spans="1:3">
      <c r="A3" s="3" t="s">
        <v>130</v>
      </c>
    </row>
    <row r="4" spans="1:3">
      <c r="A4" s="4" t="s">
        <v>89</v>
      </c>
      <c r="B4" s="6" t="n">
        <v>8508</v>
      </c>
      <c r="C4" s="6" t="n">
        <v>-14688</v>
      </c>
    </row>
    <row r="5" spans="1:3">
      <c r="A5" s="3" t="s">
        <v>131</v>
      </c>
    </row>
    <row r="6" spans="1:3">
      <c r="A6" s="4" t="s">
        <v>132</v>
      </c>
      <c r="B6" s="5" t="n">
        <v>3120</v>
      </c>
      <c r="C6" s="5" t="n">
        <v>4072</v>
      </c>
    </row>
    <row r="7" spans="1:3">
      <c r="A7" s="4" t="s">
        <v>133</v>
      </c>
      <c r="B7" s="5" t="n">
        <v>957</v>
      </c>
      <c r="C7" s="5" t="n">
        <v>821</v>
      </c>
    </row>
    <row r="8" spans="1:3">
      <c r="A8" s="4" t="s">
        <v>134</v>
      </c>
      <c r="B8" s="5" t="n">
        <v>-258</v>
      </c>
      <c r="C8" s="5" t="n">
        <v>369</v>
      </c>
    </row>
    <row r="9" spans="1:3">
      <c r="A9" s="4" t="s">
        <v>135</v>
      </c>
      <c r="B9" s="5" t="n">
        <v>-578</v>
      </c>
      <c r="C9" s="5" t="n">
        <v>174</v>
      </c>
    </row>
    <row r="10" spans="1:3">
      <c r="A10" s="4" t="s">
        <v>136</v>
      </c>
      <c r="C10" s="5" t="n">
        <v>20</v>
      </c>
    </row>
    <row r="11" spans="1:3">
      <c r="A11" s="4" t="s">
        <v>137</v>
      </c>
      <c r="B11" s="5" t="n">
        <v>29</v>
      </c>
      <c r="C11" s="5" t="n">
        <v>5</v>
      </c>
    </row>
    <row r="12" spans="1:3">
      <c r="A12" s="3" t="s">
        <v>138</v>
      </c>
    </row>
    <row r="13" spans="1:3">
      <c r="A13" s="4" t="s">
        <v>35</v>
      </c>
      <c r="B13" s="5" t="n">
        <v>73</v>
      </c>
      <c r="C13" s="5" t="n">
        <v>41</v>
      </c>
    </row>
    <row r="14" spans="1:3">
      <c r="A14" s="4" t="s">
        <v>139</v>
      </c>
      <c r="B14" s="5" t="n">
        <v>302</v>
      </c>
      <c r="C14" s="5" t="n">
        <v>-1946</v>
      </c>
    </row>
    <row r="15" spans="1:3">
      <c r="A15" s="4" t="s">
        <v>140</v>
      </c>
      <c r="B15" s="5" t="n">
        <v>-28393</v>
      </c>
      <c r="C15" s="5" t="n">
        <v>-16334</v>
      </c>
    </row>
    <row r="16" spans="1:3">
      <c r="A16" s="4" t="s">
        <v>44</v>
      </c>
      <c r="B16" s="5" t="n">
        <v>505</v>
      </c>
      <c r="C16" s="5" t="n">
        <v>324</v>
      </c>
    </row>
    <row r="17" spans="1:3">
      <c r="A17" s="4" t="s">
        <v>45</v>
      </c>
      <c r="B17" s="5" t="n">
        <v>-185</v>
      </c>
      <c r="C17" s="5" t="n">
        <v>1365</v>
      </c>
    </row>
    <row r="18" spans="1:3">
      <c r="A18" s="4" t="s">
        <v>141</v>
      </c>
      <c r="B18" s="5" t="n">
        <v>-15920</v>
      </c>
      <c r="C18" s="5" t="n">
        <v>-25777</v>
      </c>
    </row>
    <row r="19" spans="1:3">
      <c r="A19" s="3" t="s">
        <v>142</v>
      </c>
    </row>
    <row r="20" spans="1:3">
      <c r="A20" s="4" t="s">
        <v>143</v>
      </c>
      <c r="B20" s="5" t="n">
        <v>-81</v>
      </c>
      <c r="C20" s="5" t="n">
        <v>-654</v>
      </c>
    </row>
    <row r="21" spans="1:3">
      <c r="A21" s="4" t="s">
        <v>144</v>
      </c>
      <c r="B21" s="5" t="n">
        <v>-148</v>
      </c>
    </row>
    <row r="22" spans="1:3">
      <c r="A22" s="4" t="s">
        <v>145</v>
      </c>
      <c r="B22" s="5" t="n">
        <v>71619</v>
      </c>
      <c r="C22" s="5" t="n">
        <v>88183</v>
      </c>
    </row>
    <row r="23" spans="1:3">
      <c r="A23" s="4" t="s">
        <v>146</v>
      </c>
      <c r="B23" s="5" t="n">
        <v>-64866</v>
      </c>
      <c r="C23" s="5" t="n">
        <v>-44779</v>
      </c>
    </row>
    <row r="24" spans="1:3">
      <c r="A24" s="4" t="s">
        <v>147</v>
      </c>
      <c r="B24" s="5" t="n">
        <v>6524</v>
      </c>
      <c r="C24" s="5" t="n">
        <v>42750</v>
      </c>
    </row>
    <row r="25" spans="1:3">
      <c r="A25" s="3" t="s">
        <v>148</v>
      </c>
    </row>
    <row r="26" spans="1:3">
      <c r="A26" s="4" t="s">
        <v>149</v>
      </c>
      <c r="B26" s="5" t="n">
        <v>136</v>
      </c>
    </row>
    <row r="27" spans="1:3">
      <c r="A27" s="4" t="s">
        <v>150</v>
      </c>
      <c r="B27" s="5" t="n">
        <v>-168</v>
      </c>
    </row>
    <row r="28" spans="1:3">
      <c r="A28" s="4" t="s">
        <v>151</v>
      </c>
      <c r="B28" s="5" t="n">
        <v>-28</v>
      </c>
      <c r="C28" s="5" t="n">
        <v>-17</v>
      </c>
    </row>
    <row r="29" spans="1:3">
      <c r="A29" s="4" t="s">
        <v>152</v>
      </c>
      <c r="B29" s="5" t="n">
        <v>-39</v>
      </c>
      <c r="C29" s="5" t="n">
        <v>-29</v>
      </c>
    </row>
    <row r="30" spans="1:3">
      <c r="A30" s="4" t="s">
        <v>153</v>
      </c>
      <c r="B30" s="5" t="n">
        <v>-99</v>
      </c>
      <c r="C30" s="5" t="n">
        <v>-46</v>
      </c>
    </row>
    <row r="31" spans="1:3">
      <c r="A31" s="4" t="s">
        <v>154</v>
      </c>
      <c r="B31" s="5" t="n">
        <v>-9495</v>
      </c>
      <c r="C31" s="5" t="n">
        <v>16927</v>
      </c>
    </row>
    <row r="32" spans="1:3">
      <c r="A32" s="4" t="s">
        <v>155</v>
      </c>
      <c r="B32" s="5" t="n">
        <v>31065</v>
      </c>
      <c r="C32" s="5" t="n">
        <v>30706</v>
      </c>
    </row>
    <row r="33" spans="1:3">
      <c r="A33" s="4" t="s">
        <v>156</v>
      </c>
      <c r="B33" s="5" t="n">
        <v>21570</v>
      </c>
      <c r="C33" s="5" t="n">
        <v>47633</v>
      </c>
    </row>
    <row r="34" spans="1:3">
      <c r="A34" s="3" t="s">
        <v>157</v>
      </c>
    </row>
    <row r="35" spans="1:3">
      <c r="A35" s="4" t="s">
        <v>158</v>
      </c>
      <c r="C35" s="5" t="n">
        <v>670</v>
      </c>
    </row>
    <row r="36" spans="1:3">
      <c r="A36" s="4" t="s">
        <v>159</v>
      </c>
      <c r="C36" s="5" t="n">
        <v>240</v>
      </c>
    </row>
    <row r="37" spans="1:3">
      <c r="A37" s="4" t="s">
        <v>160</v>
      </c>
      <c r="C37" s="5" t="n">
        <v>2588</v>
      </c>
    </row>
    <row r="38" spans="1:3">
      <c r="A38" s="4" t="s">
        <v>161</v>
      </c>
      <c r="B38" s="6" t="n">
        <v>28</v>
      </c>
      <c r="C38" s="6" t="n">
        <v>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32:08Z</dcterms:created>
  <dcterms:modified xmlns:dcterms="http://purl.org/dc/terms/" xmlns:xsi="http://www.w3.org/2001/XMLSchema-instance" xsi:type="dcterms:W3CDTF">2019-05-07T16:32:08Z</dcterms:modified>
</cp:coreProperties>
</file>